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Derivativ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Regulatory Requi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centration of Credit Risk"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Revenue (Tables)"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Derivatives (Tables)" sheetId="25" state="visible" r:id="rId25"/>
    <sheet xmlns:r="http://schemas.openxmlformats.org/officeDocument/2006/relationships" name="Earnings Per Share (Tables)" sheetId="26" state="visible" r:id="rId26"/>
    <sheet xmlns:r="http://schemas.openxmlformats.org/officeDocument/2006/relationships" name="Related Party Transactions (Tab" sheetId="27" state="visible" r:id="rId27"/>
    <sheet xmlns:r="http://schemas.openxmlformats.org/officeDocument/2006/relationships" name="Basis of Presentation and Sig_3" sheetId="28" state="visible" r:id="rId28"/>
    <sheet xmlns:r="http://schemas.openxmlformats.org/officeDocument/2006/relationships" name="Revenue (Details)" sheetId="29" state="visible" r:id="rId29"/>
    <sheet xmlns:r="http://schemas.openxmlformats.org/officeDocument/2006/relationships" name="Investments Trading and Equity " sheetId="30" state="visible" r:id="rId30"/>
    <sheet xmlns:r="http://schemas.openxmlformats.org/officeDocument/2006/relationships" name="Investments Variable Interest E" sheetId="31" state="visible" r:id="rId31"/>
    <sheet xmlns:r="http://schemas.openxmlformats.org/officeDocument/2006/relationships" name="Fair Value (Details)" sheetId="32" state="visible" r:id="rId32"/>
    <sheet xmlns:r="http://schemas.openxmlformats.org/officeDocument/2006/relationships" name="Derivatives (Details)" sheetId="33" state="visible" r:id="rId33"/>
    <sheet xmlns:r="http://schemas.openxmlformats.org/officeDocument/2006/relationships" name="Earnings Per Share (Details)" sheetId="34" state="visible" r:id="rId34"/>
    <sheet xmlns:r="http://schemas.openxmlformats.org/officeDocument/2006/relationships" name="Income Taxes (Details)" sheetId="35" state="visible" r:id="rId35"/>
    <sheet xmlns:r="http://schemas.openxmlformats.org/officeDocument/2006/relationships" name="Regulatory Requirements (Detail"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 xmlns:r="http://schemas.openxmlformats.org/officeDocument/2006/relationships" name="Uncategorized Items - cns-20200"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236</t>
        </is>
      </c>
    </row>
    <row r="9">
      <c r="A9" s="4" t="inlineStr">
        <is>
          <t>Entity Registrant Name</t>
        </is>
      </c>
      <c r="B9" s="4" t="inlineStr">
        <is>
          <t>COHEN &amp; STEERS, INC.</t>
        </is>
      </c>
    </row>
    <row r="10">
      <c r="A10" s="4" t="inlineStr">
        <is>
          <t>Entity Incorporation, State or Country Code</t>
        </is>
      </c>
      <c r="B10" s="4" t="inlineStr">
        <is>
          <t>DE</t>
        </is>
      </c>
    </row>
    <row r="11">
      <c r="A11" s="4" t="inlineStr">
        <is>
          <t>Entity Tax Identification Number</t>
        </is>
      </c>
      <c r="B11" s="4" t="inlineStr">
        <is>
          <t>14-1904657</t>
        </is>
      </c>
    </row>
    <row r="12">
      <c r="A12" s="4" t="inlineStr">
        <is>
          <t>Entity Address, Address Line One</t>
        </is>
      </c>
      <c r="B12" s="4" t="inlineStr">
        <is>
          <t>280 Park Avenue,</t>
        </is>
      </c>
    </row>
    <row r="13">
      <c r="A13" s="4" t="inlineStr">
        <is>
          <t>Entity Address, State or Province</t>
        </is>
      </c>
      <c r="B13" s="4" t="inlineStr">
        <is>
          <t>NY</t>
        </is>
      </c>
    </row>
    <row r="14">
      <c r="A14" s="4" t="inlineStr">
        <is>
          <t>Entity Address, City or Town</t>
        </is>
      </c>
      <c r="B14" s="4" t="inlineStr">
        <is>
          <t>New York</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832-3232</t>
        </is>
      </c>
    </row>
    <row r="18">
      <c r="A18" s="4" t="inlineStr">
        <is>
          <t>Title of 12(b) Security</t>
        </is>
      </c>
      <c r="B18" s="4" t="inlineStr">
        <is>
          <t>Common Stock</t>
        </is>
      </c>
    </row>
    <row r="19">
      <c r="A19" s="4" t="inlineStr">
        <is>
          <t>Trading Symbol</t>
        </is>
      </c>
      <c r="B19" s="4" t="inlineStr">
        <is>
          <t>CN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785725</v>
      </c>
    </row>
    <row r="28">
      <c r="A28" s="4" t="inlineStr">
        <is>
          <t>Entity Central Index Key</t>
        </is>
      </c>
      <c r="B28" s="4" t="inlineStr">
        <is>
          <t>000128481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following tables summarize revenue recognized from contracts with customers by client domicile and by investment vehicle: Three Months Ended Nine Months Ended (in thousands) 2020 2019 2020 2019 Client domicile: North America $ 91,298 $ 90,674 $ 263,712 $ 258,384 Japan 8,011 8,552 23,913 25,170 Asia Pacific excluding Japan 3,013 3,387 8,621 9,093 Europe, Middle East and Africa 8,837 2,352 14,830 8,336 Total $ 111,159 $ 104,965 $ 311,076 $ 300,983 Three Months Ended Nine Months Ended (in thousands) 2020 2019 2020 2019 Investment vehicle: Open-end funds (1) $ 59,176 $ 56,220 $ 168,333 $ 158,680 Closed-end funds 18,676 20,714 55,810 59,768 Institutional accounts 32,880 27,510 85,239 81,045 Other 427 521 1,694 1,490 Total $ 111,159 $ 104,965 $ 311,076 $ 300,983 ________________________ (1) Included distribution and service fees of $7.6 million and $7.7 million for the three months ended September 30, 2020 and 2019, respectively, and $22.3 million and $22.1 million for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Investments The following table summarizes the Company's investments: (in thousands) September 30, December 31, Equity investments at fair value $ 83,492 $ 89,872 Trading 17,406 14,980 Held-to-maturity carried at amortized cost (1) 49,976 49,807 Equity method 491 554 Total investments $ 151,365 $ 155,213 _________________________ (1) Held-to-maturity investments had a fair value of approximately $50.1 million and $50.0 million at September 30, 2020 and December 31, 2019, respectively. These securities would be classified as level 2 within the fair value hierarchy if carried at fair value. Original maturities ranged from 3 to 24 months at September 30, 2020 and December 31, 2019. The Company seeded one new fund during the nine months ended September 30, 2020 and two new funds during the nine months ended September 30, 2019. The following table summarizes gain (loss)—net from investments: Three Months Ended Nine Months Ended (in thousands) 2020 2019 2020 2019 Net realized gains (losses) during the period $ (177) $ 1,359 $ (5,598) $ 5,118 Net unrealized gains (losses) during the period on investments still held at the end of the period 3,456 3,113 (5,833) 15,092 Gain (loss) from investments—net (1) $ 3,279 $ 4,472 $ (11,431) $ 20,210 ________________________ (1) Included net income (loss) attributable to redeemable noncontrolling interests. At September 30, 2020 and December 31, 2019, the Company's consolidated VIEs included the Cohen &amp; Steers SICAV Global Listed Infrastructure Fund (GLI SICAV), the Cohen &amp; Steers Co-Investment Partnership, L.P. (GRP-CIP), SICAV GRE and the Cohen &amp; Steers SICAV Diversified Real Assets Fund (SICAV RAP). The following tables summarize the condensed consolidated statements of financial condition attributable to the Company's consolidated VIEs: September 30, 2020 (in thousands) GLI SICAV GRP-CIP SICAV GRE SICAV RAP Total Assets (1) Investments $ 6,585 $ 277 $ 34,924 $ 30,155 $ 71,941 Due from brokers 3 64 71 25 163 Other assets 109 — 806 332 1,247 Total assets $ 6,697 $ 341 $ 35,801 $ 30,512 $ 73,351 Liabilities (1) Due to brokers $ — $ — $ 35 $ 41 $ 76 Other liabilities and accrued expenses 42 5 207 74 328 Total liabilities $ 42 $ 5 $ 242 $ 115 $ 404 December 31, 2019 (in thousands) GLI SICAV GRP-CIP SICAV GRE SICAV RAP Total Assets (1) Investments $ 7,048 $ 337 $ 45,468 $ 29,976 $ 82,829 Due from brokers 264 203 663 613 1,743 Other assets 92 — 681 268 1,041 Total assets $ 7,404 $ 540 $ 46,812 $ 30,857 $ 85,613 Liabilities (1) Due to brokers $ 45 $ — $ 92 $ 229 $ 366 Other liabilities and accrued expenses 100 5 466 213 784 Total liabilities $ 145 $ 5 $ 558 $ 442 $ 1,150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f the asset or liability has a specified (contractual) term, the level 2 input must be observable for substantially the full term of the asset or liability.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The following tables present fair value measurements: September 30, 2020 (in thousands) Level 1 Level 2 Level 3 Investments Investments Total Cash equivalents $ 82,751 $ — $ — $ — $ — $ 82,751 Equity investments at fair value Common stocks $ 81,505 $ — $ — $ — $ — $ 81,505 Company-sponsored funds 133 — — — — 133 Limited partnership interests 619 — — 277 — 896 Preferred securities 829 12 — — — 841 Other — — — 117 — 117 Total $ 83,086 $ 12 $ — $ 394 $ — $ 83,492 Trading investments Fixed income $ — $ 17,406 $ — $ — $ — $ 17,406 Held-to-maturity investments $ — $ — $ — $ — $ 49,976 $ 49,976 Equity method investments $ — $ — $ — $ 491 $ — $ 491 Total investments $ 83,086 $ 17,418 $ — $ 885 $ 49,976 $ 151,365 Derivatives - assets Futures - commodities $ 663 $ — $ — $ — $ — $ 663 Total return swaps - commodities — 37 — — — 37 Forward contracts - foreign exchange — 9 — — — 9 Total $ 663 $ 46 $ — $ — $ — $ 709 Derivatives - liabilities Futures - commodities $ 283 $ — $ — $ — $ — $ 283 Total return swaps - equities — 45 — — — 45 Forward contracts - foreign exchange — 288 — — — 288 Total $ 283 $ 333 $ — $ — $ — $ 616 December 31, 2019 (in thousands) Level 1 Level 2 Level 3 Investments Investments Total Cash equivalents $ 85,889 $ — $ — $ — $ — $ 85,889 Equity investments at fair value Common stocks $ 87,408 $ — $ — $ — $ — $ 87,408 Company-sponsored funds 132 — — — — 132 Limited partnership interests 1,048 — — 337 — 1,385 Preferred securities 704 108 — — — 812 Other — — — 135 — 135 Total $ 89,292 $ 108 $ — $ 472 $ — $ 89,872 Trading investments Fixed income $ — $ 14,980 $ — $ — $ — $ 14,980 Held-to-maturity investments $ — $ — $ — $ — $ 49,807 $ 49,807 Equity method investments $ — $ — $ — $ 554 $ — $ 554 Total investments $ 89,292 $ 15,088 $ — $ 1,026 $ 49,807 $ 155,213 Derivatives - assets Futures - commodities $ 570 $ — $ — $ — $ — $ 570 Forward contracts - foreign exchange — 74 — — — 74 Total $ 570 $ 74 $ — $ — $ — $ 644 Derivatives - liabilities Futures - commodities $ 339 $ — $ — $ — $ — $ 339 Total return swaps - commodities — 173 — — — 173 Forward contracts - foreign exchange — 44 — — — 44 Total $ 339 $ 217 $ — $ — $ — $ 556 Cash equivalents were comprised of investments in actively traded U.S. Treasury money market funds measured at NAV. Equity investments at fair value classified as level 2 were comprised of certain preferred securities with predominately equity-like characteristic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Trading investments classified as level 2 were comprised of U.S. Treasury securities and corporate debt securities. The fair value amounts were generally determined using third-party pricing services. The pricing services may utilize evaluated pricing models that vary by asset class and incorporate available trade, bid and other market information. Investments measured at NAV were comprised of certain investments measured at fair value using NAV (or its equivalent) as a practical expedient. These investments were comprised of: • Equity investments at fair value - included limited partner interests in limited partnership vehicles that invest in non-registered real estate funds and the Company's co-investment in a Cayman trust invested in global listed infrastructure securities (which is included in "Other" in the leveling table), both of which are valued based on the NAVs of the underlying investments. At September 30, 2020 and December 31, 2019, the Company did not have the ability to redeem the interests in the limited partnership vehicles; there were no contractual restrictions on the Company's ability to redeem its interest in the Cayman trust. • Equity method investments - included the Company's partnership interests in the Cohen &amp; Steers Global Realty Partners III-TE, L.P. (GRP-TE) and the Cohen &amp; Steers Global Realty Focus Fund (GRF), a series of Cohen &amp; Steers Series LP. GRP-TE invests in non-registered real estate funds. The Company's ownership interest was approximately 0.2% and the Company did not have the ability to redeem the investment at either September 30, 2020 or December 31, 2019. GRF invests in global real estate investment trusts and other publicly traded real estate companies. The Company's ownership interest was approximately 0.7% and the Company had the ability to redeem the investment in GRF with 15 days' notice. The Company's risk with respect to both investments is limited to its equity ownership interest and any uncollected management fees. Held-to-maturity investments were comprised of U.S. Treasury securities, which were directly issued by the U.S. government, with original maturities of 3 to 24 months at September 30, 2020 and December 31, 2019. These securities were purchased with the intent to hold to maturity and are recorded at amortized cost. Investments measured at NAV and held-to-maturity investments have not been classified in the fair value hierarchy. The amounts presented in the above tables are intended to permit reconciliation of the fair value hierarchy to the amounts presented on the condensed consolidated statements of financial condition. Swap contracts classified as level 2 were valued based on the underlying futures contracts or equity indices. Foreign currency exchange contracts classified as level 2 were valued based on the prevailing forward exchange rate. 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ased on the prevailing forward exchange rate, which is an input that is observable in active markets.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which are generally immaterial,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The following tables summarize the notional amounts and fair value of the outstanding derivative financial instruments none of which are designated in a formal hedging relationship: As of September 30, 2020 Notional Amount Fair Value (1) (in thousands) Long Short Assets Liabilities Futures - commodities $ 12,675 $ 3,769 $ 663 $ 283 Total return swaps - commodities — 8,578 37 — Total return swaps - equities — 17,264 — 45 Forward contracts - foreign exchange — 16,842 9 288 $ 12,675 $ 46,453 $ 709 $ 616 As of December 31, 2019 Notional Amount Fair Value (1) (in thousands) Long Short Assets Liabilities Futures - commodities $ 14,394 $ 4,623 $ 570 $ 339 Total return swaps - commodities — 8,909 — 173 Forward contracts - foreign exchange — 10,787 74 44 $ 14,394 $ 24,319 $ 644 $ 556 ________________________ (1) The fair value of derivative financial instruments is recorded in other assets and other liabilities and accrued expenses on the Company's condensed consolidated statements of financial condition. Commodity swap contracts are utilized as economic hedges to reduce the overall risk of the Company's market exposure to seed investments in commodity futures. Equity swap contracts are utilized to economically hedge a portion of the market risk of certain seed investments, including certain investments held within consolidated Company-sponsored funds. The Company enters into foreign exchange contracts to sell currency to economically hedge exposure arising from certain non-U.S. dollar investment advisory fees. Cash included in due from brokers of approximately $2,180,000 on the condensed consolidated statement of financial condition at September 30, 2020 was held as collateral for swap contracts. Investments of approximately $1,546,000 and $1,713,000 on the condensed consolidated statements of financial condition at September 30, 2020 and December 31, 2019, respectively, were held as collateral for futures and swap contracts. The following table summarizes net gains (losses) from derivative financial instruments: Three Months Ended Nine Months Ended (in thousands) 2020 2019 2020 2019 Futures - commodities $ 740 $ (236) $ (949) $ 505 Total return swaps - commodities (708) 211 1,052 (135) Total return swaps - equities (45) — (45) — Forward contracts - foreign exchange (242) 198 (309) 162 Total (1) $ (255) $ 173 $ (251) $ 532 ________________________ (1) Gains and losses on derivative financial instruments are recorded as gain (loss) from investments—net in the Company's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determined using the treasury stock method. Common stock equivalents are comprised of dilutive potential shares from restricted stock unit awards and are excluded from the computation if their effect is anti-dilutive. The following table reconciles income and share data used in the basic and diluted earnings per share computations: Three Months Ended Nine Months Ended (in thousands, except per share data) 2020 2019 2020 2019 Net income $ 34,006 $ 36,398 $ 74,236 $ 109,024 Less: Net (income) loss attributable to redeemable noncontrolling interests (2,102) (2,381) 6,760 (11,131) Net income attributable to common stockholders $ 31,904 $ 34,017 $ 80,996 $ 97,893 Basic weighted average shares outstanding 47,855 47,316 47,778 47,256 Dilutive potential shares from restricted stock units 826 1,096 810 862 Diluted weighted average shares outstanding 48,681 48,412 48,588 48,118 Basic earnings per share attributable to common stockholders $ 0.67 $ 0.72 $ 1.70 $ 2.07 Diluted earnings per share attributable to common stockholders $ 0.66 $ 0.70 $ 1.67 $ 2.03 Anti-dilutive common stock equivalents excluded from the calculation 16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provision for income taxes includes U.S. federal, state, local and foreign taxes. The effective tax rate for the three months ended September 30, 2020 was approximately 28.2%, compared with approximately 23.3% for the three months ended September 30, 2019. The effective tax rate for the three months ended September 30, 2020 differed from the U.S. federal statutory rate of 21.0% primarily due to state, local and foreign taxes as well as the effect of certain permanent differences, the most significant of which related to limitations on the deductibility of executive compensation. The effective tax rate for the three months ended September 30, 2019 differed from the U.S. federal statutory rate of 21.0% primarily due to state, local and foreign taxes, partially offset by the release of a portion of the valuation allowance associated with unrealized gains on the Company's seed investments. The effective tax rate for the nine months ended September 30, 2020 was approximately 22.9%, compared with approximately 23.9% for the nine months ended September 30, 2019. The effective tax rate for the nine months ended September 30, 2020 differed from the U.S. federal statutory rate of 21.0% primarily due to state, local and foreign taxes as well as the effect of certain permanent differences, the most significant of which related to limitations on the deductibility of executive compensation. These were partially offset by discrete tax items, primarily related to the appreciated value of the restricted stock units delivered in January 2020. The effective tax rate for the nine months ended September 30, 2019 differed from the U.S. federal statutory rate of 21.0% primarily due to state, local and foreign taxes, partially offset by the release of a portion of the valuation allowance associated with unrealized gains on the Company's seed investments and a discrete item related to the appreciated value of the restricted stock units delivered in January 2019. Deferred income taxes represent the tax effects of the temporary differences between book and tax bases and are measured using enacted tax rates that will be in effect when such items are expected to reverse. The Company's net deferred tax asset was primarily comprised of future income tax deductions attributable to the delivery of unvested restricted stock units. The Company records a valuation allowance, when necessary, to reduce deferred tax assets to an amount that more likely than not will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t>
        </is>
      </c>
      <c r="B1" s="2" t="inlineStr">
        <is>
          <t>9 Months Ended</t>
        </is>
      </c>
    </row>
    <row r="2">
      <c r="B2" s="2" t="inlineStr">
        <is>
          <t>Sep. 30, 2020</t>
        </is>
      </c>
    </row>
    <row r="3">
      <c r="A3" s="3" t="inlineStr">
        <is>
          <t>Broker-Dealer, Net Capital Requirement, SEC Regulation [Abstract]</t>
        </is>
      </c>
    </row>
    <row r="4">
      <c r="A4" s="4" t="inlineStr">
        <is>
          <t>Regulatory Requirements</t>
        </is>
      </c>
      <c r="B4" s="4" t="inlineStr">
        <is>
          <t>Regulatory Requirements CSS, a registered broker-dealer in the U.S., is subject to the SEC's Uniform Net Capital Rule 15c3-1 (the Rule), which requires that broker-dealers maintain a minimum level of net capital, as prescribed by the Rule. At September 30, 2020, CSS had net capital of approximately $2.8 million, which exceeded its requirement by approximately $2.6 million. The Rule also provides that equity capital may not be withdrawn or cash dividends paid if the resulting net capital of a broker-dealer is less than the amount required under the Rule and requires prior notice to the SEC for certain withdrawals of capital. CSS does not carry customer accounts and is exempt from SEC Rule 15c3-3 pursuant to provisions (k)(1) and (k)(2)(i) of such rule. CSAL is subject to regulation by the Hong Kong Securities and Futures Commission. At September 30, 2020, CSAL had regulatory capital of approximately $3.5 million, which exceeded its minimum regulatory capital requirement by approximately $3.1 million. During the nine months ended September 30, 2020, CSAL paid dividends in the amount of approximately $12.9 million to its parent, CSCM. CSUK is subject to regulation by the United Kingdom Financial Conduct Authority. At September 30, 2020, CSUK had regulatory capital of approximately $27.4 million, which exceeded its minimum regulatory capital requirement by approximately $22.7 million. During the nine months ended September 30, 2020, CSUK paid a dividend in the amount 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is an investment adviser to, and has administration agreements with, Company-sponsored funds for which certain employees are officers and/or directors. The following table summarizes the amount of revenue the Company earned from these Company-sponsored funds: Three Months Ended Nine Months Ended (in thousands) 2020 2019 2020 2019 Investment advisory and administration fees (1) $ 69,124 $ 68,224 $ 198,501 $ 193,329 Distribution and service fees 7,572 7,681 22,285 22,072 Total $ 76,696 $ 75,905 $ 220,786 $ 215,401 _________________________ (1) Investment advisory and administration fees are reflected net of fund reimbursements of $3.3 million and $3.2 million for the three months ended September 30, 2020 and 2019, respectively, and $9.4 million and $7.9 million for the nine months ended September 30, 2020 and 2019, respectively. The following table summarizes sales proceeds, gross realized gains, gross realized losses and dividend income from investments in Company-sponsored funds that are not consolidated: Three Months Ended Nine Months Ended (in thousands) 2020 2019 2020 2019 Proceeds from sales $ — $ — $ 7 $ 26,506 Gross realized gains — — — 32 Gross realized losses — — — (907) Dividend income 1 1 3 31 Included in accounts receivable at September 30, 2020 and December 31, 2019 are receivables due from Company-sponsored funds of approximately $25,670,000 and $26,701,000, respectively. Included in accounts payable at September 30, 2020 and December 31, 2019 are payables due to Company-sponsored funds of approximately $447,000 and $474,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rom time to time, the Company is involved in legal matters relating to claims arising in the ordinary course of business. There are currently no such matters pending that the Company believes could have a material adverse effect on its condensed consolidated results of operations, cash flows or financial position. The Company periodically commits to fund a portion of the equity in certain of its sponsored investment products. The Company has committed to co-invest up to $5.1 million alongside GRP-TE, a portion of which is made through GRP-TE and the remainder of which is made through GRP-CIP for up to 12 years through the life of GRP-TE. As of September 30, 2020, the Company had funded approximately $3.8 million with respect to this commitment. The actual timing for funding the unfunded portion of this commitment is currently unknown, as the drawdown of the Company's unfunded commitment is contingent on the timing of drawdowns by the underlying funds in which GRP-TE and GRP-CIP invest. The unfunded commitment is not recorded on the Company's condensed consolidated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0</t>
        </is>
      </c>
    </row>
    <row r="3">
      <c r="A3" s="3" t="inlineStr">
        <is>
          <t>Risks and Uncertainties [Abstract]</t>
        </is>
      </c>
    </row>
    <row r="4">
      <c r="A4" s="4" t="inlineStr">
        <is>
          <t>Concentration of Credit Risk</t>
        </is>
      </c>
      <c r="B4" s="4" t="inlineStr">
        <is>
          <t>Concentration of Credit Risk The Company's cash and cash equivalents are principally on deposit with several highly rated financial institutions. The Company is subject to credit risk should these financial institutions be unable to fulfill their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Condition (Unaudited) - USD ($) $ in Thousands</t>
        </is>
      </c>
      <c r="C1" s="2" t="inlineStr">
        <is>
          <t>Sep. 30, 2020</t>
        </is>
      </c>
      <c r="D1" s="2" t="inlineStr">
        <is>
          <t>Dec. 31, 2019</t>
        </is>
      </c>
    </row>
    <row r="2">
      <c r="A2" s="3" t="inlineStr">
        <is>
          <t>Assets</t>
        </is>
      </c>
    </row>
    <row r="3">
      <c r="A3" s="4" t="inlineStr">
        <is>
          <t>Cash and cash equivalents</t>
        </is>
      </c>
      <c r="C3" s="6" t="n">
        <v>96305</v>
      </c>
      <c r="D3" s="6" t="n">
        <v>101352</v>
      </c>
    </row>
    <row r="4">
      <c r="A4" s="4" t="inlineStr">
        <is>
          <t>Investments ($71,941 and $82,829)</t>
        </is>
      </c>
      <c r="B4" s="4" t="inlineStr">
        <is>
          <t>[1]</t>
        </is>
      </c>
      <c r="C4" s="5" t="n">
        <v>151365</v>
      </c>
      <c r="D4" s="5" t="n">
        <v>155213</v>
      </c>
    </row>
    <row r="5">
      <c r="A5" s="4" t="inlineStr">
        <is>
          <t>Accounts receivable</t>
        </is>
      </c>
      <c r="C5" s="5" t="n">
        <v>67094</v>
      </c>
      <c r="D5" s="5" t="n">
        <v>59101</v>
      </c>
    </row>
    <row r="6">
      <c r="A6" s="4" t="inlineStr">
        <is>
          <t>Due from brokers ($163 and $1,743)</t>
        </is>
      </c>
      <c r="B6" s="4" t="inlineStr">
        <is>
          <t>[1]</t>
        </is>
      </c>
      <c r="C6" s="5" t="n">
        <v>2443</v>
      </c>
      <c r="D6" s="5" t="n">
        <v>1743</v>
      </c>
    </row>
    <row r="7">
      <c r="A7" s="4" t="inlineStr">
        <is>
          <t>Property and equipment—net</t>
        </is>
      </c>
      <c r="C7" s="5" t="n">
        <v>10920</v>
      </c>
      <c r="D7" s="5" t="n">
        <v>12486</v>
      </c>
    </row>
    <row r="8">
      <c r="A8" s="4" t="inlineStr">
        <is>
          <t>Operating lease right-of-use assets</t>
        </is>
      </c>
      <c r="C8" s="5" t="n">
        <v>33649</v>
      </c>
      <c r="D8" s="5" t="n">
        <v>38440</v>
      </c>
    </row>
    <row r="9">
      <c r="A9" s="4" t="inlineStr">
        <is>
          <t>Goodwill and intangible assets—net</t>
        </is>
      </c>
      <c r="C9" s="5" t="n">
        <v>20023</v>
      </c>
      <c r="D9" s="5" t="n">
        <v>19560</v>
      </c>
    </row>
    <row r="10">
      <c r="A10" s="4" t="inlineStr">
        <is>
          <t>Deferred income tax asset—net</t>
        </is>
      </c>
      <c r="C10" s="5" t="n">
        <v>7073</v>
      </c>
      <c r="D10" s="5" t="n">
        <v>7091</v>
      </c>
    </row>
    <row r="11">
      <c r="A11" s="4" t="inlineStr">
        <is>
          <t>Other assets ($1,247 and $1,041)</t>
        </is>
      </c>
      <c r="B11" s="4" t="inlineStr">
        <is>
          <t>[1]</t>
        </is>
      </c>
      <c r="C11" s="5" t="n">
        <v>8594</v>
      </c>
      <c r="D11" s="5" t="n">
        <v>7433</v>
      </c>
    </row>
    <row r="12">
      <c r="A12" s="4" t="inlineStr">
        <is>
          <t>Total assets</t>
        </is>
      </c>
      <c r="C12" s="5" t="n">
        <v>397466</v>
      </c>
      <c r="D12" s="5" t="n">
        <v>402419</v>
      </c>
    </row>
    <row r="13">
      <c r="A13" s="3" t="inlineStr">
        <is>
          <t>Liabilities:</t>
        </is>
      </c>
    </row>
    <row r="14">
      <c r="A14" s="4" t="inlineStr">
        <is>
          <t>Accrued compensation</t>
        </is>
      </c>
      <c r="C14" s="5" t="n">
        <v>36615</v>
      </c>
      <c r="D14" s="5" t="n">
        <v>48105</v>
      </c>
    </row>
    <row r="15">
      <c r="A15" s="4" t="inlineStr">
        <is>
          <t>Distribution and service fees payable</t>
        </is>
      </c>
      <c r="C15" s="5" t="n">
        <v>6722</v>
      </c>
      <c r="D15" s="5" t="n">
        <v>7318</v>
      </c>
    </row>
    <row r="16">
      <c r="A16" s="4" t="inlineStr">
        <is>
          <t>Operating lease liabilities</t>
        </is>
      </c>
      <c r="C16" s="5" t="n">
        <v>37669</v>
      </c>
      <c r="D16" s="5" t="n">
        <v>43349</v>
      </c>
    </row>
    <row r="17">
      <c r="A17" s="4" t="inlineStr">
        <is>
          <t>Income tax payable</t>
        </is>
      </c>
      <c r="C17" s="5" t="n">
        <v>23440</v>
      </c>
      <c r="D17" s="5" t="n">
        <v>22194</v>
      </c>
    </row>
    <row r="18">
      <c r="A18" s="4" t="inlineStr">
        <is>
          <t>Due to brokers ($76 and $366)</t>
        </is>
      </c>
      <c r="B18" s="4" t="inlineStr">
        <is>
          <t>[1]</t>
        </is>
      </c>
      <c r="C18" s="5" t="n">
        <v>293</v>
      </c>
      <c r="D18" s="5" t="n">
        <v>366</v>
      </c>
    </row>
    <row r="19">
      <c r="A19" s="4" t="inlineStr">
        <is>
          <t>Other liabilities and accrued expenses ($328 and $784)</t>
        </is>
      </c>
      <c r="B19" s="4" t="inlineStr">
        <is>
          <t>[1]</t>
        </is>
      </c>
      <c r="C19" s="5" t="n">
        <v>11553</v>
      </c>
      <c r="D19" s="5" t="n">
        <v>13972</v>
      </c>
    </row>
    <row r="20">
      <c r="A20" s="4" t="inlineStr">
        <is>
          <t>Total liabilities</t>
        </is>
      </c>
      <c r="C20" s="5" t="n">
        <v>116292</v>
      </c>
      <c r="D20" s="5" t="n">
        <v>135304</v>
      </c>
    </row>
    <row r="21">
      <c r="A21" s="4" t="inlineStr">
        <is>
          <t>Commitments and contingencies</t>
        </is>
      </c>
      <c r="C21" s="4" t="inlineStr">
        <is>
          <t xml:space="preserve"> </t>
        </is>
      </c>
      <c r="D21" s="4" t="inlineStr">
        <is>
          <t xml:space="preserve"> </t>
        </is>
      </c>
    </row>
    <row r="22">
      <c r="A22" s="4" t="inlineStr">
        <is>
          <t>Redeemable noncontrolling interests</t>
        </is>
      </c>
      <c r="C22" s="5" t="n">
        <v>45420</v>
      </c>
      <c r="D22" s="5" t="n">
        <v>53412</v>
      </c>
    </row>
    <row r="23">
      <c r="A23" s="3" t="inlineStr">
        <is>
          <t>Stockholders’ equity:</t>
        </is>
      </c>
    </row>
    <row r="24">
      <c r="A24" s="4" t="inlineStr">
        <is>
          <t>Common stock, $0.01 par value; 500,000,000 shares authorized; 53,456,437 and 52,580,246 shares issued at September 30, 2020 and December 31, 2019, respectively</t>
        </is>
      </c>
      <c r="C24" s="5" t="n">
        <v>535</v>
      </c>
      <c r="D24" s="5" t="n">
        <v>527</v>
      </c>
    </row>
    <row r="25">
      <c r="A25" s="4" t="inlineStr">
        <is>
          <t>Additional paid-in capital</t>
        </is>
      </c>
      <c r="C25" s="5" t="n">
        <v>660689</v>
      </c>
      <c r="D25" s="5" t="n">
        <v>636788</v>
      </c>
    </row>
    <row r="26">
      <c r="A26" s="4" t="inlineStr">
        <is>
          <t>Accumulated deficit</t>
        </is>
      </c>
      <c r="C26" s="5" t="n">
        <v>-218643</v>
      </c>
      <c r="D26" s="5" t="n">
        <v>-242461</v>
      </c>
    </row>
    <row r="27">
      <c r="A27" s="4" t="inlineStr">
        <is>
          <t>Accumulated other comprehensive loss, net of tax</t>
        </is>
      </c>
      <c r="C27" s="5" t="n">
        <v>-6065</v>
      </c>
      <c r="D27" s="5" t="n">
        <v>-6326</v>
      </c>
    </row>
    <row r="28">
      <c r="A28" s="4" t="inlineStr">
        <is>
          <t>Less: Treasury stock, at cost, 5,674,510 and 5,329,820 shares at September 30, 2020 and December 31, 2019, respectively</t>
        </is>
      </c>
      <c r="C28" s="5" t="n">
        <v>-200762</v>
      </c>
      <c r="D28" s="5" t="n">
        <v>-174825</v>
      </c>
    </row>
    <row r="29">
      <c r="A29" s="4" t="inlineStr">
        <is>
          <t>Total stockholders’ equity</t>
        </is>
      </c>
      <c r="C29" s="5" t="n">
        <v>235754</v>
      </c>
      <c r="D29" s="5" t="n">
        <v>213703</v>
      </c>
    </row>
    <row r="30">
      <c r="A30" s="4" t="inlineStr">
        <is>
          <t>Total liabilities and stockholders’ equity</t>
        </is>
      </c>
      <c r="C30" s="6" t="n">
        <v>397466</v>
      </c>
      <c r="D30" s="6" t="n">
        <v>402419</v>
      </c>
    </row>
    <row r="31"/>
    <row r="32">
      <c r="A32" s="4" t="inlineStr">
        <is>
          <t>[1]</t>
        </is>
      </c>
      <c r="B32" s="4" t="inlineStr">
        <is>
          <t>Asset and liability amounts in parentheses represent the aggregated balances at September 30, 2020 and December 31, 2019 attributable to variable interest entities consolidated by the Company. Refer to Note 4 for further discussion.</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has evaluated the need for disclosures and/or adjustments resulting from subsequent events through the date the condensed consolidated financial statements were issued. Other than the items described below, the Company determined that there were no additional subsequent events that require disclosure and/or adjustment. On November 5, 2020, the Company declared quarterly and special cash dividends on its common stock in the amount of $0.39 and $1.00 per share, respectively. The dividends will be payable on December 1, 2020 to stockholders of record at the close of business on November 16, 2020. On October 27, 2020, the initial offering period of the Company's latest closed-end fund, the Cohen &amp; Steers Tax-Advantaged Preferred Securities and Income Fund, concluded. In connection with the offering, the Company raised approximately $1.3 billion in proceeds, excluding leverage. In addition, the underwriters have an option to purchase, within 45 days, up to an additional 7.5 million shares at the public offering price of $25.00 per share. To date, the Company has incurred approximately $57.0 million in costs related to the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Recently Adopted Accounting Pronouncements</t>
        </is>
      </c>
      <c r="B4" s="4" t="inlineStr">
        <is>
          <t>Recently Adopted Accounting Pronouncements —In January 2017, the Financial Accounting Standards Board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became effective on January 1, 2020. The Company's adoption of the new standard did not have a material effect on its condensed consolidated financial statements and related disclosures. In June 2016, the FASB issued guidance on the measurement of credit losses on financial instruments. This standard amended guidance related to reporting credit losses for financial assets measured at amortized cost and replaced the incurred loss impairment model with a current expected credit loss (CECL) model. CECL requires a company to estimate lifetime expected credit losses based on relevant information about historical events, current conditions and reasonable and supportable forecasts. This new guidance became effective on January 1, 2020. The Company's adoption of the new standard did not have a material effect on its condensed consolidated financial statements and related disclosures.</t>
        </is>
      </c>
    </row>
    <row r="5">
      <c r="A5" s="4" t="inlineStr">
        <is>
          <t>Accounting Estimates</t>
        </is>
      </c>
      <c r="B5" s="4" t="inlineStr">
        <is>
          <t>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 due to factors we cannot fully predict including the extent of the impact to the Company's business from the ongoing COVID-19 pandemic. The extent to which the COVID-19 pandemic may continue to impact the Company's business, results of operations, financial condition or liquidity could affect the Company's accounting estimates and will depend on ongoing and future developments which are highly uncertain and cannot be predicted, including the duration and severity of the pandemic, the prospects for a sustained recovery in the financial markets and the length of time it will take for the Company's workforce to fully and safely return to the workplace.</t>
        </is>
      </c>
    </row>
    <row r="6">
      <c r="A6" s="4" t="inlineStr">
        <is>
          <t>Consolidation of Company-sponsored Funds</t>
        </is>
      </c>
      <c r="B6" s="4" t="inlineStr">
        <is>
          <t xml:space="preserve">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
        </is>
      </c>
    </row>
    <row r="7">
      <c r="A7" s="4" t="inlineStr">
        <is>
          <t>Cash and Cash Equivalents</t>
        </is>
      </c>
      <c r="B7" s="4" t="inlineStr">
        <is>
          <t>Cash and Cash Equivalents —Cash and cash equivalents are on deposit with several highly rated financial institutions and include short-term, highly-liquid investments, which are readily convertible into cash and have original maturities of three months or less.</t>
        </is>
      </c>
    </row>
    <row r="8">
      <c r="A8" s="4" t="inlineStr">
        <is>
          <t>Due from/to Brokers</t>
        </is>
      </c>
      <c r="B8" s="4" t="inlineStr">
        <is>
          <t>Due from/to Brokers —The Company, including the consolidated Company-sponsored funds, may transact with brokers for certain investment activities. The clearing and custody operations for these investment activities are performed pursuant to contractual agreements. The due from/to brokers balance represents cash and/or cash collateral balances at brokers/custodians and/or receivables and payables for unsettled securities transactions with brokers.</t>
        </is>
      </c>
    </row>
    <row r="9">
      <c r="A9" s="4" t="inlineStr">
        <is>
          <t>Investments</t>
        </is>
      </c>
      <c r="B9" s="4" t="inlineStr">
        <is>
          <t>Investments —Management of the Company determines the appropriate classification of its investments at the time of purchase and re-evaluates such determination no less than on a quarterly basis. At September 30, 2020, the Company's investments were comprised of the following: • Equity investments at fair value, which generally represent equity securities held within the consolidated Company-sponsored funds, individual equity securities held directly for the purposes of establishing performance track records and seed investments in Company-sponsored open-end funds where the Company has neither control nor the ability to exercise significant influence. • Trading investments, which generally represent debt securities held within the consolidated Company-sponsored funds and individual debt securities held directly for the purposes of establishing performance track records. • Held-to-maturity investments, which generally represent corporate investments in U.S. Treasury securities recorded at amortized cost. Under the CECL model, any expected credit losses are recognized as an allowance, which represents an adjustment to the amortized costs basis. The Company did not record any provision for credit losses on these securities during the nine months ended September 30, 2020. • Equity method investments, which generally represent seed investments in Company-sponsored funds in which the Company owns between 20-50% of the outstanding voting interests or when it is determined that the Company is able to exercise significant influence but not control over the investments. When using the equity method, the Company recognizes its respective share of net income or loss for the period which is recorded as gain (loss) from investments—net in the Company's condensed consolidated statements of operations. Realized and unrealized gains and losses on equity investments at fair value, trading investments and equity method investments are recorded in gain (loss) from investments—net in the Company's condensed consolidated statements of operations. From time to time, the Company, including the consolidated Company-sponsored funds, may enter into derivative contracts, including options, futures and swaps contracts, to gain exposure to the underlying commodities markets or to economically hedge market risk of the underlying portfolios. Gains and losses on derivative contracts are recorded as gain (loss) from investments—net in the Company's condensed consolidated statements of operations. The fair values of these instruments are recorded in other assets or other liabilities and accrued expenses on the Company's condensed consolidated statements of financial condition. Additionally, from time to time, the Company, including the consolidated Company-sponsored funds, may enter into forward foreign exchange contracts to economically hedge its currency exposure. These instruments are measured at fair value based on the prevailing forward exchange rate with gains and losses recorded in foreign currency gain (loss)—net in the Company’s condensed consolidated statements of operations. The fair values of these contracts are recorded in other assets or other liabilities and accrued expenses on the Company’s condensed consolidated statements of financial condition.</t>
        </is>
      </c>
    </row>
    <row r="10">
      <c r="A10" s="4" t="inlineStr">
        <is>
          <t>Leases</t>
        </is>
      </c>
      <c r="B10" s="4" t="inlineStr">
        <is>
          <t>Leases —The Company determines if an arrangement is a lease at inception. The Company has operating leases for corporate offices and certain information technology equipment and these leases are included in operating lease right-of-use (ROU) assets and operating lease liabilities on the Company’s condensed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ease term. The majority of the Company’s lease agreements do not provide an implicit rate. As a result, the Company used an incremental borrowing rate based on the information available as of the lease commencement dates in determining the present value of lease payments. The operating lease ROU asset reflects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row r="11">
      <c r="A11" s="4" t="inlineStr">
        <is>
          <t>Goodwill and Intangible Assets</t>
        </is>
      </c>
      <c r="B11" s="4" t="inlineStr">
        <is>
          <t>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t>
        </is>
      </c>
    </row>
    <row r="12">
      <c r="A12" s="4" t="inlineStr">
        <is>
          <t>Redeemable Noncontrolling Interests</t>
        </is>
      </c>
      <c r="B12" s="4" t="inlineStr">
        <is>
          <t>Redeemable Noncontrolling Interests —Redeemable noncontrolling interests represent third-party interests in the consolidated Company-sponsored funds. These interests are redeemable at the option of the investors and therefore are not treated as permanent equity. Redeemable noncontrolling interest is recorded at fair value which approximates the redemption value at each reporting period.</t>
        </is>
      </c>
    </row>
    <row r="13">
      <c r="A13" s="4" t="inlineStr">
        <is>
          <t>Investment Advisory and Administration Fees</t>
        </is>
      </c>
      <c r="B13" s="4" t="inlineStr">
        <is>
          <t>Investment Advisory and Administration Fees —The Company earns revenue by providing asset management services to institutional accounts, Company-sponsored open-end and closed-end funds as well as model-based portfolios. Investment advisory fees are earned pursuant to the terms of investment management agreements and are generally based on a contractual fee rate applied to the averag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t>
        </is>
      </c>
    </row>
    <row r="14">
      <c r="A14" s="4" t="inlineStr">
        <is>
          <t>Distribution and Service Fee Revenue</t>
        </is>
      </c>
      <c r="B14" s="4" t="inlineStr">
        <is>
          <t>Distribution and Service Fee Revenue —Distribution and service fee revenue is based on the average daily net assets of certain share classes of the Company's sponsored open-end funds distributed by CSS. Distribution and service fee revenue is earned daily and is generally recorded gross of any third-party distribution and service fee expense for applicable share classe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aily.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Service fees represent variable consideration, as fees are based on average assets under management which fluctuate daily.</t>
        </is>
      </c>
    </row>
    <row r="15">
      <c r="A15" s="4" t="inlineStr">
        <is>
          <t>Distribution and Service Fee Expense</t>
        </is>
      </c>
      <c r="B15" s="4" t="inlineStr">
        <is>
          <t>Distribution and Service Fee Expense —Distribution and service fee expense includes distribution fees, shareholder servicing fees and intermediary assistance payments. Distribution and service fee expense is recorded on an accrual basis. Distribution fees represent payments made to qualified intermediaries for (i) assistance in connection with the distribution of the Company's sponsored open-end funds' shares and (ii)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the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the average assets under management. Intermediary assistance payments represent payments to qualified intermediaries for activities related to distribution, shareholder servicing and marketing and support of the Company's sponsored open-end funds and are incremental to those described above. Intermediary assistance payments are generally based on the average assets under management.</t>
        </is>
      </c>
    </row>
    <row r="16">
      <c r="A16" s="4" t="inlineStr">
        <is>
          <t>Stock-based Compensation</t>
        </is>
      </c>
      <c r="B16" s="4" t="inlineStr">
        <is>
          <t>Stock-based Compensation —The Company recognizes compensation expense for the grant-date fair value of awards of equity instruments to certain employees. This expense is recognized over the period during which employees are required to provide service. Forfeitures are recorded as incurred.</t>
        </is>
      </c>
    </row>
    <row r="17">
      <c r="A17" s="4" t="inlineStr">
        <is>
          <t>Income Taxes</t>
        </is>
      </c>
      <c r="B17" s="4" t="inlineStr">
        <is>
          <t>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is based on the Company's best estimate of the effective tax rate expected to be applied to the full fiscal year adjusted for discrete items during the period. The calculation of tax liabilities involves dealing with uncertainties in the application of complex tax laws and regulations in a multitude of jurisdic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densed consolidated statements of operations.</t>
        </is>
      </c>
    </row>
    <row r="18">
      <c r="A18" s="4" t="inlineStr">
        <is>
          <t>Currency Translation and Transactions</t>
        </is>
      </c>
      <c r="B18" s="4" t="inlineStr">
        <is>
          <t>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6,065,000) and ($6,326,000) at September 30, 2020 and December 31, 2019, respectively. Gains or losses resulting from transactions denominated in currencies other than the U.S. dollar within certain foreign subsidiaries are included in non-operating income (loss) in the condensed consolidated statements of operations. Gains and losses arising on revaluation of U.S. dollar-denominated assets and liabilities held by foreign subsidiaries are also included in non-operating income (loss) in the Company’s condensed consolidated statements of operations.</t>
        </is>
      </c>
    </row>
    <row r="19">
      <c r="A19" s="4" t="inlineStr">
        <is>
          <t>Comprehensive Income</t>
        </is>
      </c>
      <c r="B19" s="4" t="inlineStr">
        <is>
          <t>Comprehensive Income —The Company reports all changes in comprehensive income in the condensed consolidated statements of comprehensive income. Comprehensive income generally includes net income or loss attributable to common stockholders and amounts attributable to foreign currency translation gain (loss), net of tax.</t>
        </is>
      </c>
    </row>
    <row r="20">
      <c r="A20" s="4" t="inlineStr">
        <is>
          <t>Recently Issued Accounting Pronouncements</t>
        </is>
      </c>
      <c r="B20" s="4" t="inlineStr">
        <is>
          <t>Recently Issued Accounting Pronouncements—In December 2019, the FASB issued guidance to simplify the accounting for income taxes. The guidance eliminates certain exceptions related to the rate approach for intra-period tax allocation, the methodology for calculating income taxes in an interim period and the recognition of deferred tax liabilities for outside basis differences. It also clarifies and simplifies other aspects of the accounting for income taxes. This new guidance will be effective on January 1, 2021. The Company does not expect the adoption of the new standard to have a material effect on its condensed consolidated financial statements and related disclosures</t>
        </is>
      </c>
    </row>
    <row r="21">
      <c r="A21" s="4" t="inlineStr">
        <is>
          <t>Valuation Techniques</t>
        </is>
      </c>
      <c r="B21" s="4" t="inlineStr">
        <is>
          <t>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ased on the prevailing forward exchange rate, which is an input that is observable in active markets.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which are generally immaterial,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s summarize revenue recognized from contracts with customers by client domicile and by investment vehicle: Three Months Ended Nine Months Ended (in thousands) 2020 2019 2020 2019 Client domicile: North America $ 91,298 $ 90,674 $ 263,712 $ 258,384 Japan 8,011 8,552 23,913 25,170 Asia Pacific excluding Japan 3,013 3,387 8,621 9,093 Europe, Middle East and Africa 8,837 2,352 14,830 8,336 Total $ 111,159 $ 104,965 $ 311,076 $ 300,983 Three Months Ended Nine Months Ended (in thousands) 2020 2019 2020 2019 Investment vehicle: Open-end funds (1) $ 59,176 $ 56,220 $ 168,333 $ 158,680 Closed-end funds 18,676 20,714 55,810 59,768 Institutional accounts 32,880 27,510 85,239 81,045 Other 427 521 1,694 1,490 Total $ 111,159 $ 104,965 $ 311,076 $ 300,983 ________________________ (1) Included distribution and service fees of $7.6 million and $7.7 million for the three months ended September 30, 2020 and 2019, respectively, and $22.3 million and $22.1 million for the nine months ended September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ummary Investment Holdings</t>
        </is>
      </c>
      <c r="B4" s="4" t="inlineStr">
        <is>
          <t>The following table summarizes the Company's investments: (in thousands) September 30, December 31, Equity investments at fair value $ 83,492 $ 89,872 Trading 17,406 14,980 Held-to-maturity carried at amortized cost (1) 49,976 49,807 Equity method 491 554 Total investments $ 151,365 $ 155,213 _________________________ (1) Held-to-maturity investments had a fair value of approximately $50.1 million and $50.0 million at September 30, 2020 and December 31, 2019, respectively. These securities would be classified as level 2 within the fair value hierarchy if carried at fair value. Original maturities ranged from 3 to 24 months at September 30, 2020 and December 31, 2019.</t>
        </is>
      </c>
    </row>
    <row r="5">
      <c r="A5" s="4" t="inlineStr">
        <is>
          <t>Gain (Loss) on Investments</t>
        </is>
      </c>
      <c r="B5" s="4" t="inlineStr">
        <is>
          <t>The following table summarizes gain (loss)—net from investments: Three Months Ended Nine Months Ended (in thousands) 2020 2019 2020 2019 Net realized gains (losses) during the period $ (177) $ 1,359 $ (5,598) $ 5,118 Net unrealized gains (losses) during the period on investments still held at the end of the period 3,456 3,113 (5,833) 15,092 Gain (loss) from investments—net (1) $ 3,279 $ 4,472 $ (11,431) $ 20,210 ________________________ (1) Included net income (loss) attributable to redeemable noncontrolling interests.</t>
        </is>
      </c>
    </row>
    <row r="6">
      <c r="A6" s="4" t="inlineStr">
        <is>
          <t>Schedule of Variable Interest Entities</t>
        </is>
      </c>
      <c r="B6" s="4" t="inlineStr">
        <is>
          <t>The following tables summarize the condensed consolidated statements of financial condition attributable to the Company's consolidated VIEs: September 30, 2020 (in thousands) GLI SICAV GRP-CIP SICAV GRE SICAV RAP Total Assets (1) Investments $ 6,585 $ 277 $ 34,924 $ 30,155 $ 71,941 Due from brokers 3 64 71 25 163 Other assets 109 — 806 332 1,247 Total assets $ 6,697 $ 341 $ 35,801 $ 30,512 $ 73,351 Liabilities (1) Due to brokers $ — $ — $ 35 $ 41 $ 76 Other liabilities and accrued expenses 42 5 207 74 328 Total liabilities $ 42 $ 5 $ 242 $ 115 $ 404 December 31, 2019 (in thousands) GLI SICAV GRP-CIP SICAV GRE SICAV RAP Total Assets (1) Investments $ 7,048 $ 337 $ 45,468 $ 29,976 $ 82,829 Due from brokers 264 203 663 613 1,743 Other assets 92 — 681 268 1,041 Total assets $ 7,404 $ 540 $ 46,812 $ 30,857 $ 85,613 Liabilities (1) Due to brokers $ 45 $ — $ 92 $ 229 $ 366 Other liabilities and accrued expenses 100 5 466 213 784 Total liabilities $ 145 $ 5 $ 558 $ 442 $ 1,150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air Value Measurements, Recurring and Nonrecurring</t>
        </is>
      </c>
      <c r="B4" s="4" t="inlineStr">
        <is>
          <t xml:space="preserve">The following tables present fair value measurements: September 30, 2020 (in thousands) Level 1 Level 2 Level 3 Investments Investments Total Cash equivalents $ 82,751 $ — $ — $ — $ — $ 82,751 Equity investments at fair value Common stocks $ 81,505 $ — $ — $ — $ — $ 81,505 Company-sponsored funds 133 — — — — 133 Limited partnership interests 619 — — 277 — 896 Preferred securities 829 12 — — — 841 Other — — — 117 — 117 Total $ 83,086 $ 12 $ — $ 394 $ — $ 83,492 Trading investments Fixed income $ — $ 17,406 $ — $ — $ — $ 17,406 Held-to-maturity investments $ — $ — $ — $ — $ 49,976 $ 49,976 Equity method investments $ — $ — $ — $ 491 $ — $ 491 Total investments $ 83,086 $ 17,418 $ — $ 885 $ 49,976 $ 151,365 Derivatives - assets Futures - commodities $ 663 $ — $ — $ — $ — $ 663 Total return swaps - commodities — 37 — — — 37 Forward contracts - foreign exchange — 9 — — — 9 Total $ 663 $ 46 $ — $ — $ — $ 709 Derivatives - liabilities Futures - commodities $ 283 $ — $ — $ — $ — $ 283 Total return swaps - equities — 45 — — — 45 Forward contracts - foreign exchange — 288 — — — 288 Total $ 283 $ 333 $ — $ — $ — $ 616 December 31, 2019 (in thousands) Level 1 Level 2 Level 3 Investments Investments Total Cash equivalents $ 85,889 $ — $ — $ — $ — $ 85,889 Equity investments at fair value Common stocks $ 87,408 $ — $ — $ — $ — $ 87,408 Company-sponsored funds 132 — — — — 132 Limited partnership interests 1,048 — — 337 — 1,385 Preferred securities 704 108 — — — 812 Other — — — 135 — 135 Total $ 89,292 $ 108 $ — $ 472 $ — $ 89,872 Trading investments Fixed income $ — $ 14,980 $ — $ — $ — $ 14,980 Held-to-maturity investments $ — $ — $ — $ — $ 49,807 $ 49,807 Equity method investments $ — $ — $ — $ 554 $ — $ 554 Total investments $ 89,292 $ 15,088 $ — $ 1,026 $ 49,807 $ 155,213 Derivatives - assets Futures - commodities $ 570 $ — $ — $ — $ — $ 570 Forward contracts - foreign exchange — 74 — — — 74 Total $ 570 $ 74 $ — $ — $ — $ 644 Derivatives - liabilities Futures - commodities $ 339 $ — $ — $ — $ — $ 339 Total return swaps - commodities — 173 — — — 173 Forward contracts - foreign exchange — 44 — — — 44 Total $ 339 $ 217 $ — $ — $ — $ 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s summarize the notional amounts and fair value of the outstanding derivative financial instruments none of which are designated in a formal hedging relationship: As of September 30, 2020 Notional Amount Fair Value (1) (in thousands) Long Short Assets Liabilities Futures - commodities $ 12,675 $ 3,769 $ 663 $ 283 Total return swaps - commodities — 8,578 37 — Total return swaps - equities — 17,264 — 45 Forward contracts - foreign exchange — 16,842 9 288 $ 12,675 $ 46,453 $ 709 $ 616 As of December 31, 2019 Notional Amount Fair Value (1) (in thousands) Long Short Assets Liabilities Futures - commodities $ 14,394 $ 4,623 $ 570 $ 339 Total return swaps - commodities — 8,909 — 173 Forward contracts - foreign exchange — 10,787 74 44 $ 14,394 $ 24,319 $ 644 $ 556 ________________________ (1) The fair value of derivative financial instruments is recorded in other assets and other liabilities and accrued expenses on the Company's condensed consolidated statements of financial condition.</t>
        </is>
      </c>
    </row>
    <row r="5">
      <c r="A5" s="4" t="inlineStr">
        <is>
          <t>Gains (losses) on Derivatives</t>
        </is>
      </c>
      <c r="B5" s="4" t="inlineStr">
        <is>
          <t>The following table summarizes net gains (losses) from derivative financial instruments: Three Months Ended Nine Months Ended (in thousands) 2020 2019 2020 2019 Futures - commodities $ 740 $ (236) $ (949) $ 505 Total return swaps - commodities (708) 211 1,052 (135) Total return swaps - equities (45) — (45) — Forward contracts - foreign exchange (242) 198 (309) 162 Total (1) $ (255) $ 173 $ (251) $ 532 ________________________ (1) Gains and losses on derivative financial instruments are recorded as gain (loss) from investments—net in the Company's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reconciles income and share data used in the basic and diluted earnings per share computations: Three Months Ended Nine Months Ended (in thousands, except per share data) 2020 2019 2020 2019 Net income $ 34,006 $ 36,398 $ 74,236 $ 109,024 Less: Net (income) loss attributable to redeemable noncontrolling interests (2,102) (2,381) 6,760 (11,131) Net income attributable to common stockholders $ 31,904 $ 34,017 $ 80,996 $ 97,893 Basic weighted average shares outstanding 47,855 47,316 47,778 47,256 Dilutive potential shares from restricted stock units 826 1,096 810 862 Diluted weighted average shares outstanding 48,681 48,412 48,588 48,118 Basic earnings per share attributable to common stockholders $ 0.67 $ 0.72 $ 1.70 $ 2.07 Diluted earnings per share attributable to common stockholders $ 0.66 $ 0.70 $ 1.67 $ 2.03 Anti-dilutive common stock equivalents excluded from the calculation 16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following table summarizes the amount of revenue the Company earned from these Company-sponsored funds: Three Months Ended Nine Months Ended (in thousands) 2020 2019 2020 2019 Investment advisory and administration fees (1) $ 69,124 $ 68,224 $ 198,501 $ 193,329 Distribution and service fees 7,572 7,681 22,285 22,072 Total $ 76,696 $ 75,905 $ 220,786 $ 215,401 _________________________ (1) Investment advisory and administration fees are reflected net of fund reimbursements of $3.3 million and $3.2 million for the three months ended September 30, 2020 and 2019, respectively, and $9.4 million and $7.9 million for the nine months ended September 30, 2020 and 2019, respectively. The following table summarizes sales proceeds, gross realized gains, gross realized losses and dividend income from investments in Company-sponsored funds that are not consolidated: Three Months Ended Nine Months Ended (in thousands) 2020 2019 2020 2019 Proceeds from sales $ — $ — $ 7 $ 26,506 Gross realized gains — — — 32 Gross realized losses — — — (907) Dividend income 1 1 3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Narrative (Details) - USD ($) $ in Thousands</t>
        </is>
      </c>
      <c r="B1" s="2" t="inlineStr">
        <is>
          <t>Sep. 30, 2020</t>
        </is>
      </c>
      <c r="C1" s="2" t="inlineStr">
        <is>
          <t>Dec. 31, 2019</t>
        </is>
      </c>
    </row>
    <row r="2">
      <c r="A2" s="3" t="inlineStr">
        <is>
          <t>Accounting Policies [Abstract]</t>
        </is>
      </c>
    </row>
    <row r="3">
      <c r="A3" s="4" t="inlineStr">
        <is>
          <t>Accumulated Other Comprehensive Income (Loss), Foreign Currency Translation Adjustment, Net of Tax</t>
        </is>
      </c>
      <c r="B3" s="6" t="n">
        <v>-6065</v>
      </c>
      <c r="C3" s="6" t="n">
        <v>-63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3" customWidth="1" min="1" max="1"/>
    <col width="80" customWidth="1" min="2" max="2"/>
    <col width="15" customWidth="1" min="3" max="3"/>
    <col width="14" customWidth="1" min="4" max="4"/>
    <col width="15" customWidth="1" min="5" max="5"/>
    <col width="14" customWidth="1" min="6" max="6"/>
  </cols>
  <sheetData>
    <row r="1">
      <c r="A1" s="1" t="inlineStr">
        <is>
          <t>Revenu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Total revenue</t>
        </is>
      </c>
      <c r="C4" s="6" t="n">
        <v>111159</v>
      </c>
      <c r="D4" s="6" t="n">
        <v>104965</v>
      </c>
      <c r="E4" s="6" t="n">
        <v>311076</v>
      </c>
      <c r="F4" s="6" t="n">
        <v>300983</v>
      </c>
    </row>
    <row r="5">
      <c r="A5" s="4" t="inlineStr">
        <is>
          <t>Distribution and service fees</t>
        </is>
      </c>
    </row>
    <row r="6">
      <c r="A6" s="3" t="inlineStr">
        <is>
          <t>Disaggregation of Revenue [Line Items]</t>
        </is>
      </c>
    </row>
    <row r="7">
      <c r="A7" s="4" t="inlineStr">
        <is>
          <t>Total revenue</t>
        </is>
      </c>
      <c r="C7" s="5" t="n">
        <v>7572</v>
      </c>
      <c r="D7" s="5" t="n">
        <v>7681</v>
      </c>
      <c r="E7" s="5" t="n">
        <v>22285</v>
      </c>
      <c r="F7" s="5" t="n">
        <v>22072</v>
      </c>
    </row>
    <row r="8">
      <c r="A8" s="4" t="inlineStr">
        <is>
          <t>Open-end funds</t>
        </is>
      </c>
    </row>
    <row r="9">
      <c r="A9" s="3" t="inlineStr">
        <is>
          <t>Disaggregation of Revenue [Line Items]</t>
        </is>
      </c>
    </row>
    <row r="10">
      <c r="A10" s="4" t="inlineStr">
        <is>
          <t>Total revenue</t>
        </is>
      </c>
      <c r="B10" s="4" t="inlineStr">
        <is>
          <t>[1]</t>
        </is>
      </c>
      <c r="C10" s="5" t="n">
        <v>59176</v>
      </c>
      <c r="D10" s="5" t="n">
        <v>56220</v>
      </c>
      <c r="E10" s="5" t="n">
        <v>168333</v>
      </c>
      <c r="F10" s="5" t="n">
        <v>158680</v>
      </c>
    </row>
    <row r="11">
      <c r="A11" s="4" t="inlineStr">
        <is>
          <t>Closed-end funds</t>
        </is>
      </c>
    </row>
    <row r="12">
      <c r="A12" s="3" t="inlineStr">
        <is>
          <t>Disaggregation of Revenue [Line Items]</t>
        </is>
      </c>
    </row>
    <row r="13">
      <c r="A13" s="4" t="inlineStr">
        <is>
          <t>Total revenue</t>
        </is>
      </c>
      <c r="C13" s="5" t="n">
        <v>18676</v>
      </c>
      <c r="D13" s="5" t="n">
        <v>20714</v>
      </c>
      <c r="E13" s="5" t="n">
        <v>55810</v>
      </c>
      <c r="F13" s="5" t="n">
        <v>59768</v>
      </c>
    </row>
    <row r="14">
      <c r="A14" s="4" t="inlineStr">
        <is>
          <t>Institutional accounts</t>
        </is>
      </c>
    </row>
    <row r="15">
      <c r="A15" s="3" t="inlineStr">
        <is>
          <t>Disaggregation of Revenue [Line Items]</t>
        </is>
      </c>
    </row>
    <row r="16">
      <c r="A16" s="4" t="inlineStr">
        <is>
          <t>Total revenue</t>
        </is>
      </c>
      <c r="C16" s="5" t="n">
        <v>32880</v>
      </c>
      <c r="D16" s="5" t="n">
        <v>27510</v>
      </c>
      <c r="E16" s="5" t="n">
        <v>85239</v>
      </c>
      <c r="F16" s="5" t="n">
        <v>81045</v>
      </c>
    </row>
    <row r="17">
      <c r="A17" s="4" t="inlineStr">
        <is>
          <t>Other</t>
        </is>
      </c>
    </row>
    <row r="18">
      <c r="A18" s="3" t="inlineStr">
        <is>
          <t>Disaggregation of Revenue [Line Items]</t>
        </is>
      </c>
    </row>
    <row r="19">
      <c r="A19" s="4" t="inlineStr">
        <is>
          <t>Total revenue</t>
        </is>
      </c>
      <c r="B19" s="4" t="inlineStr">
        <is>
          <t>[2]</t>
        </is>
      </c>
      <c r="C19" s="5" t="n">
        <v>427</v>
      </c>
      <c r="D19" s="5" t="n">
        <v>521</v>
      </c>
      <c r="E19" s="5" t="n">
        <v>1694</v>
      </c>
      <c r="F19" s="5" t="n">
        <v>1490</v>
      </c>
    </row>
    <row r="20">
      <c r="A20" s="4" t="inlineStr">
        <is>
          <t>North America</t>
        </is>
      </c>
    </row>
    <row r="21">
      <c r="A21" s="3" t="inlineStr">
        <is>
          <t>Disaggregation of Revenue [Line Items]</t>
        </is>
      </c>
    </row>
    <row r="22">
      <c r="A22" s="4" t="inlineStr">
        <is>
          <t>Total revenue</t>
        </is>
      </c>
      <c r="C22" s="5" t="n">
        <v>91298</v>
      </c>
      <c r="D22" s="5" t="n">
        <v>90674</v>
      </c>
      <c r="E22" s="5" t="n">
        <v>263712</v>
      </c>
      <c r="F22" s="5" t="n">
        <v>258384</v>
      </c>
    </row>
    <row r="23">
      <c r="A23" s="4" t="inlineStr">
        <is>
          <t>Japan</t>
        </is>
      </c>
    </row>
    <row r="24">
      <c r="A24" s="3" t="inlineStr">
        <is>
          <t>Disaggregation of Revenue [Line Items]</t>
        </is>
      </c>
    </row>
    <row r="25">
      <c r="A25" s="4" t="inlineStr">
        <is>
          <t>Total revenue</t>
        </is>
      </c>
      <c r="C25" s="5" t="n">
        <v>8011</v>
      </c>
      <c r="D25" s="5" t="n">
        <v>8552</v>
      </c>
      <c r="E25" s="5" t="n">
        <v>23913</v>
      </c>
      <c r="F25" s="5" t="n">
        <v>25170</v>
      </c>
    </row>
    <row r="26">
      <c r="A26" s="4" t="inlineStr">
        <is>
          <t>Asia, excluding Japan</t>
        </is>
      </c>
    </row>
    <row r="27">
      <c r="A27" s="3" t="inlineStr">
        <is>
          <t>Disaggregation of Revenue [Line Items]</t>
        </is>
      </c>
    </row>
    <row r="28">
      <c r="A28" s="4" t="inlineStr">
        <is>
          <t>Total revenue</t>
        </is>
      </c>
      <c r="C28" s="5" t="n">
        <v>3013</v>
      </c>
      <c r="D28" s="5" t="n">
        <v>3387</v>
      </c>
      <c r="E28" s="5" t="n">
        <v>8621</v>
      </c>
      <c r="F28" s="5" t="n">
        <v>9093</v>
      </c>
    </row>
    <row r="29">
      <c r="A29" s="4" t="inlineStr">
        <is>
          <t>Europe, Middle East and Africa</t>
        </is>
      </c>
    </row>
    <row r="30">
      <c r="A30" s="3" t="inlineStr">
        <is>
          <t>Disaggregation of Revenue [Line Items]</t>
        </is>
      </c>
    </row>
    <row r="31">
      <c r="A31" s="4" t="inlineStr">
        <is>
          <t>Total revenue</t>
        </is>
      </c>
      <c r="C31" s="6" t="n">
        <v>8837</v>
      </c>
      <c r="D31" s="6" t="n">
        <v>2352</v>
      </c>
      <c r="E31" s="6" t="n">
        <v>14830</v>
      </c>
      <c r="F31" s="6" t="n">
        <v>8336</v>
      </c>
    </row>
    <row r="32"/>
    <row r="33">
      <c r="A33" s="4" t="inlineStr">
        <is>
          <t>[1]</t>
        </is>
      </c>
      <c r="B33" s="4" t="inlineStr">
        <is>
          <t>Included distribution and service fees of $7.6 million and $7.7 million for the three months ended September 30, 2020 and 2019, respectively, and $22.3 million and $22.1 million for the nine months ended September 30, 2020 and 2019, respectively.</t>
        </is>
      </c>
    </row>
    <row r="34">
      <c r="A34" s="4" t="inlineStr">
        <is>
          <t>[2]</t>
        </is>
      </c>
      <c r="B34" s="4" t="inlineStr">
        <is>
          <t>Forward contracts - foreign exchange</t>
        </is>
      </c>
    </row>
  </sheetData>
  <mergeCells count="6">
    <mergeCell ref="A1:B2"/>
    <mergeCell ref="C1:D1"/>
    <mergeCell ref="E1:F1"/>
    <mergeCell ref="A32:E32"/>
    <mergeCell ref="B33:E33"/>
    <mergeCell ref="B34:E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Condition - (Parenthetical) (Unaudited) - USD ($) $ in Thousands</t>
        </is>
      </c>
      <c r="C1" s="2" t="inlineStr">
        <is>
          <t>Sep. 30, 2020</t>
        </is>
      </c>
      <c r="D1" s="2" t="inlineStr">
        <is>
          <t>Dec. 31, 2019</t>
        </is>
      </c>
    </row>
    <row r="2">
      <c r="A2" s="4" t="inlineStr">
        <is>
          <t>Investments ($71,941 and $82,829)</t>
        </is>
      </c>
      <c r="B2" s="4" t="inlineStr">
        <is>
          <t>[1]</t>
        </is>
      </c>
      <c r="C2" s="6" t="n">
        <v>151365</v>
      </c>
      <c r="D2" s="6" t="n">
        <v>155213</v>
      </c>
    </row>
    <row r="3">
      <c r="A3" s="4" t="inlineStr">
        <is>
          <t>Other Assets</t>
        </is>
      </c>
      <c r="B3" s="4" t="inlineStr">
        <is>
          <t>[1]</t>
        </is>
      </c>
      <c r="C3" s="5" t="n">
        <v>8594</v>
      </c>
      <c r="D3" s="5" t="n">
        <v>7433</v>
      </c>
    </row>
    <row r="4">
      <c r="A4" s="4" t="inlineStr">
        <is>
          <t>Due to brokers ($76 and $366)</t>
        </is>
      </c>
      <c r="B4" s="4" t="inlineStr">
        <is>
          <t>[1]</t>
        </is>
      </c>
      <c r="C4" s="5" t="n">
        <v>293</v>
      </c>
      <c r="D4" s="5" t="n">
        <v>366</v>
      </c>
    </row>
    <row r="5">
      <c r="A5" s="4" t="inlineStr">
        <is>
          <t>Other liabilities and accrued expenses</t>
        </is>
      </c>
      <c r="B5" s="4" t="inlineStr">
        <is>
          <t>[1]</t>
        </is>
      </c>
      <c r="C5" s="6" t="n">
        <v>11553</v>
      </c>
      <c r="D5" s="6" t="n">
        <v>13972</v>
      </c>
    </row>
    <row r="6">
      <c r="A6" s="4" t="inlineStr">
        <is>
          <t>Common stock, par value (in dollars per share)</t>
        </is>
      </c>
      <c r="C6" s="7" t="n">
        <v>0.01</v>
      </c>
      <c r="D6" s="7" t="n">
        <v>0.01</v>
      </c>
    </row>
    <row r="7">
      <c r="A7" s="4" t="inlineStr">
        <is>
          <t>Common stock, shares authorized (in shares)</t>
        </is>
      </c>
      <c r="C7" s="5" t="n">
        <v>500000000</v>
      </c>
      <c r="D7" s="5" t="n">
        <v>500000000</v>
      </c>
    </row>
    <row r="8">
      <c r="A8" s="4" t="inlineStr">
        <is>
          <t>Common stock, shares issued (in shares)</t>
        </is>
      </c>
      <c r="C8" s="5" t="n">
        <v>53456437</v>
      </c>
      <c r="D8" s="5" t="n">
        <v>52580246</v>
      </c>
    </row>
    <row r="9">
      <c r="A9" s="4" t="inlineStr">
        <is>
          <t>Treasury stock, shares (in shares)</t>
        </is>
      </c>
      <c r="C9" s="5" t="n">
        <v>5674510</v>
      </c>
      <c r="D9" s="5" t="n">
        <v>5329820</v>
      </c>
    </row>
    <row r="10">
      <c r="A10" s="4" t="inlineStr">
        <is>
          <t>GLI SICAV, GRP-CIP, SICAV GRE and SICAV RAP</t>
        </is>
      </c>
    </row>
    <row r="11">
      <c r="A11" s="4" t="inlineStr">
        <is>
          <t>Investments ($71,941 and $82,829)</t>
        </is>
      </c>
      <c r="C11" s="6" t="n">
        <v>71941</v>
      </c>
      <c r="D11" s="6" t="n">
        <v>82829</v>
      </c>
    </row>
    <row r="12">
      <c r="A12" s="4" t="inlineStr">
        <is>
          <t>Due from broker</t>
        </is>
      </c>
      <c r="C12" s="5" t="n">
        <v>163</v>
      </c>
      <c r="D12" s="5" t="n">
        <v>1743</v>
      </c>
    </row>
    <row r="13">
      <c r="A13" s="4" t="inlineStr">
        <is>
          <t>Other Assets</t>
        </is>
      </c>
      <c r="C13" s="5" t="n">
        <v>1247</v>
      </c>
      <c r="D13" s="5" t="n">
        <v>1041</v>
      </c>
    </row>
    <row r="14">
      <c r="A14" s="4" t="inlineStr">
        <is>
          <t>Due to brokers ($76 and $366)</t>
        </is>
      </c>
      <c r="C14" s="5" t="n">
        <v>76</v>
      </c>
      <c r="D14" s="5" t="n">
        <v>366</v>
      </c>
    </row>
    <row r="15">
      <c r="A15" s="4" t="inlineStr">
        <is>
          <t>Other liabilities and accrued expenses</t>
        </is>
      </c>
      <c r="C15" s="6" t="n">
        <v>328</v>
      </c>
      <c r="D15" s="6" t="n">
        <v>784</v>
      </c>
    </row>
    <row r="16"/>
    <row r="17">
      <c r="A17" s="4" t="inlineStr">
        <is>
          <t>[1]</t>
        </is>
      </c>
      <c r="B17" s="4" t="inlineStr">
        <is>
          <t>Asset and liability amounts in parentheses represent the aggregated balances at September 30, 2020 and December 31, 2019 attributable to variable interest entities consolidated by the Company. Refer to Note 4 for further discussion.</t>
        </is>
      </c>
    </row>
  </sheetData>
  <mergeCells count="3">
    <mergeCell ref="A1:B1"/>
    <mergeCell ref="A16:C16"/>
    <mergeCell ref="B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37" customWidth="1" min="6" max="6"/>
    <col width="13" customWidth="1" min="7" max="7"/>
    <col width="37" customWidth="1" min="8" max="8"/>
    <col width="21" customWidth="1" min="9" max="9"/>
    <col width="13" customWidth="1" min="10" max="10"/>
  </cols>
  <sheetData>
    <row r="1">
      <c r="A1" s="1" t="inlineStr">
        <is>
          <t>Investments Trading and Equity Investments (Details) $ in Thousands</t>
        </is>
      </c>
      <c r="C1" s="2" t="inlineStr">
        <is>
          <t>3 Months Ended</t>
        </is>
      </c>
      <c r="F1" s="2" t="inlineStr">
        <is>
          <t>9 Months Ended</t>
        </is>
      </c>
    </row>
    <row r="2">
      <c r="C2" s="2" t="inlineStr">
        <is>
          <t>Sep. 30, 2020USD ($)</t>
        </is>
      </c>
      <c r="E2" s="2" t="inlineStr">
        <is>
          <t>Sep. 30, 2019USD ($)</t>
        </is>
      </c>
      <c r="F2" s="2" t="inlineStr">
        <is>
          <t>Sep. 30, 2020USD ($)new_funds_seeded</t>
        </is>
      </c>
      <c r="H2" s="2" t="inlineStr">
        <is>
          <t>Sep. 30, 2019USD ($)new_funds_seeded</t>
        </is>
      </c>
      <c r="I2" s="2" t="inlineStr">
        <is>
          <t>Dec. 31, 2019USD ($)</t>
        </is>
      </c>
    </row>
    <row r="3">
      <c r="A3" s="3" t="inlineStr">
        <is>
          <t>Trading Securities and Other Trading Assets [Line Items]</t>
        </is>
      </c>
    </row>
    <row r="4">
      <c r="A4" s="4" t="inlineStr">
        <is>
          <t>Debt Securities, Held-to-maturity, Fair Value</t>
        </is>
      </c>
      <c r="C4" s="6" t="n">
        <v>50100</v>
      </c>
      <c r="F4" s="6" t="n">
        <v>50100</v>
      </c>
      <c r="I4" s="6" t="n">
        <v>50000</v>
      </c>
    </row>
    <row r="5">
      <c r="A5" s="4" t="inlineStr">
        <is>
          <t>Number of new funds seeded | new_funds_seeded</t>
        </is>
      </c>
      <c r="F5" s="5" t="n">
        <v>1</v>
      </c>
      <c r="H5" s="5" t="n">
        <v>2</v>
      </c>
    </row>
    <row r="6">
      <c r="A6" s="4" t="inlineStr">
        <is>
          <t>Equity investments at fair value</t>
        </is>
      </c>
      <c r="E6" s="6" t="n">
        <v>83492</v>
      </c>
      <c r="H6" s="6" t="n">
        <v>83492</v>
      </c>
      <c r="I6" s="5" t="n">
        <v>89872</v>
      </c>
    </row>
    <row r="7">
      <c r="A7" s="4" t="inlineStr">
        <is>
          <t>Equity method investments</t>
        </is>
      </c>
      <c r="E7" s="5" t="n">
        <v>491</v>
      </c>
      <c r="H7" s="5" t="n">
        <v>491</v>
      </c>
      <c r="I7" s="5" t="n">
        <v>554</v>
      </c>
    </row>
    <row r="8">
      <c r="A8" s="4" t="inlineStr">
        <is>
          <t>Trading</t>
        </is>
      </c>
      <c r="E8" s="5" t="n">
        <v>17406</v>
      </c>
      <c r="H8" s="5" t="n">
        <v>17406</v>
      </c>
      <c r="I8" s="5" t="n">
        <v>14980</v>
      </c>
    </row>
    <row r="9">
      <c r="A9" s="4" t="inlineStr">
        <is>
          <t>Held-to-maturity</t>
        </is>
      </c>
      <c r="E9" s="5" t="n">
        <v>49976</v>
      </c>
      <c r="H9" s="5" t="n">
        <v>49976</v>
      </c>
      <c r="I9" s="5" t="n">
        <v>49807</v>
      </c>
      <c r="J9" s="4" t="inlineStr">
        <is>
          <t>[1]</t>
        </is>
      </c>
    </row>
    <row r="10">
      <c r="A10" s="4" t="inlineStr">
        <is>
          <t>Investments ($71,941 and $82,829)</t>
        </is>
      </c>
      <c r="C10" s="5" t="n">
        <v>151365</v>
      </c>
      <c r="D10" s="4" t="inlineStr">
        <is>
          <t>[2]</t>
        </is>
      </c>
      <c r="E10" s="5" t="n">
        <v>151365</v>
      </c>
      <c r="F10" s="6" t="n">
        <v>151365</v>
      </c>
      <c r="G10" s="4" t="inlineStr">
        <is>
          <t>[2]</t>
        </is>
      </c>
      <c r="H10" s="5" t="n">
        <v>151365</v>
      </c>
      <c r="I10" s="5" t="n">
        <v>155213</v>
      </c>
      <c r="J10" s="4" t="inlineStr">
        <is>
          <t>[2]</t>
        </is>
      </c>
    </row>
    <row r="11">
      <c r="A11" s="3" t="inlineStr">
        <is>
          <t>Gain (Loss) on Investments [Abstract]</t>
        </is>
      </c>
    </row>
    <row r="12">
      <c r="A12" s="4" t="inlineStr">
        <is>
          <t>Net realized gains (losses) during the period</t>
        </is>
      </c>
      <c r="C12" s="5" t="n">
        <v>-177</v>
      </c>
      <c r="E12" s="5" t="n">
        <v>1359</v>
      </c>
      <c r="F12" s="5" t="n">
        <v>-5598</v>
      </c>
      <c r="H12" s="5" t="n">
        <v>5118</v>
      </c>
    </row>
    <row r="13">
      <c r="A13" s="4" t="inlineStr">
        <is>
          <t>Net unrealized gains (losses) during the period on investments still held at the end of the period</t>
        </is>
      </c>
      <c r="C13" s="5" t="n">
        <v>3456</v>
      </c>
      <c r="E13" s="5" t="n">
        <v>3113</v>
      </c>
      <c r="F13" s="5" t="n">
        <v>-5833</v>
      </c>
      <c r="H13" s="5" t="n">
        <v>15092</v>
      </c>
    </row>
    <row r="14">
      <c r="A14" s="4" t="inlineStr">
        <is>
          <t>Gain (loss) from investments—net</t>
        </is>
      </c>
      <c r="B14" s="4" t="inlineStr">
        <is>
          <t>[3]</t>
        </is>
      </c>
      <c r="C14" s="6" t="n">
        <v>3279</v>
      </c>
      <c r="E14" s="6" t="n">
        <v>4472</v>
      </c>
      <c r="F14" s="6" t="n">
        <v>-11431</v>
      </c>
      <c r="H14" s="6" t="n">
        <v>20210</v>
      </c>
    </row>
    <row r="15">
      <c r="A15" s="4" t="inlineStr">
        <is>
          <t>Fair Value, Measurements, Recurring</t>
        </is>
      </c>
    </row>
    <row r="16">
      <c r="A16" s="3" t="inlineStr">
        <is>
          <t>Trading Securities and Other Trading Assets [Line Items]</t>
        </is>
      </c>
    </row>
    <row r="17">
      <c r="A17" s="4" t="inlineStr">
        <is>
          <t>Equity investments at fair value</t>
        </is>
      </c>
      <c r="I17" s="6" t="n">
        <v>89872</v>
      </c>
    </row>
    <row r="18">
      <c r="A18" s="4" t="inlineStr">
        <is>
          <t>Minimum [Member]</t>
        </is>
      </c>
    </row>
    <row r="19">
      <c r="A19" s="3" t="inlineStr">
        <is>
          <t>Gain (Loss) on Investments [Abstract]</t>
        </is>
      </c>
    </row>
    <row r="20">
      <c r="A20" s="4" t="inlineStr">
        <is>
          <t>Investments, Held-to-maturity, Fair Value, Original Maturity Period</t>
        </is>
      </c>
      <c r="F20" s="4" t="inlineStr">
        <is>
          <t>3 months</t>
        </is>
      </c>
    </row>
    <row r="21">
      <c r="A21" s="4" t="inlineStr">
        <is>
          <t>Maximum [Member]</t>
        </is>
      </c>
    </row>
    <row r="22">
      <c r="A22" s="3" t="inlineStr">
        <is>
          <t>Gain (Loss) on Investments [Abstract]</t>
        </is>
      </c>
    </row>
    <row r="23">
      <c r="A23" s="4" t="inlineStr">
        <is>
          <t>Investments, Held-to-maturity, Fair Value, Original Maturity Period</t>
        </is>
      </c>
      <c r="F23" s="4" t="inlineStr">
        <is>
          <t>24 months</t>
        </is>
      </c>
    </row>
    <row r="24"/>
    <row r="25">
      <c r="A25" s="4" t="inlineStr">
        <is>
          <t>[1]</t>
        </is>
      </c>
      <c r="B25" s="4" t="inlineStr">
        <is>
          <t>Held-to-maturity investments had a fair value of approximately $50.1 million and $50.0 million at September 30, 2020 and December 31, 2019, respectively. These securities would be classified as level 2 within the fair value hierarchy if carried at fair value. Original maturities ranged from 3 to 24 months at September 30, 2020 and December 31, 2019.</t>
        </is>
      </c>
    </row>
    <row r="26">
      <c r="A26" s="4" t="inlineStr">
        <is>
          <t>[2]</t>
        </is>
      </c>
      <c r="B26" s="4" t="inlineStr">
        <is>
          <t>Asset and liability amounts in parentheses represent the aggregated balances at September 30, 2020 and December 31, 2019 attributable to variable interest entities consolidated by the Company. Refer to Note 4 for further discussion.</t>
        </is>
      </c>
    </row>
    <row r="27">
      <c r="A27" s="4" t="inlineStr">
        <is>
          <t>[3]</t>
        </is>
      </c>
      <c r="B27" s="4" t="inlineStr">
        <is>
          <t>Included net income (loss) attributable to redeemable noncontrolling interests.</t>
        </is>
      </c>
    </row>
  </sheetData>
  <mergeCells count="11">
    <mergeCell ref="A1:B2"/>
    <mergeCell ref="C1:E1"/>
    <mergeCell ref="F1:H1"/>
    <mergeCell ref="I1:J1"/>
    <mergeCell ref="C2:D2"/>
    <mergeCell ref="F2:G2"/>
    <mergeCell ref="I2:J2"/>
    <mergeCell ref="A24:I24"/>
    <mergeCell ref="B25:I25"/>
    <mergeCell ref="B26:I26"/>
    <mergeCell ref="B27:I2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Investments Variable Interest Entity (Details) - USD ($) $ in Thousands</t>
        </is>
      </c>
      <c r="C1" s="2" t="inlineStr">
        <is>
          <t>Sep. 30, 2020</t>
        </is>
      </c>
      <c r="E1" s="2" t="inlineStr">
        <is>
          <t>Dec. 31, 2019</t>
        </is>
      </c>
      <c r="G1" s="2" t="inlineStr">
        <is>
          <t>Sep. 30, 2019</t>
        </is>
      </c>
    </row>
    <row r="2">
      <c r="A2" s="3" t="inlineStr">
        <is>
          <t>Variable Interest Entity [Line Items]</t>
        </is>
      </c>
    </row>
    <row r="3">
      <c r="A3" s="4" t="inlineStr">
        <is>
          <t>Investments</t>
        </is>
      </c>
      <c r="C3" s="6" t="n">
        <v>151365</v>
      </c>
      <c r="D3" s="4" t="inlineStr">
        <is>
          <t>[1]</t>
        </is>
      </c>
      <c r="E3" s="6" t="n">
        <v>155213</v>
      </c>
      <c r="F3" s="4" t="inlineStr">
        <is>
          <t>[1]</t>
        </is>
      </c>
      <c r="G3" s="6" t="n">
        <v>151365</v>
      </c>
    </row>
    <row r="4">
      <c r="A4" s="4" t="inlineStr">
        <is>
          <t>Other Assets</t>
        </is>
      </c>
      <c r="B4" s="4" t="inlineStr">
        <is>
          <t>[1]</t>
        </is>
      </c>
      <c r="C4" s="5" t="n">
        <v>8594</v>
      </c>
      <c r="E4" s="5" t="n">
        <v>7433</v>
      </c>
    </row>
    <row r="5">
      <c r="A5" s="4" t="inlineStr">
        <is>
          <t>Total assets</t>
        </is>
      </c>
      <c r="C5" s="5" t="n">
        <v>397466</v>
      </c>
      <c r="E5" s="5" t="n">
        <v>402419</v>
      </c>
    </row>
    <row r="6">
      <c r="A6" s="4" t="inlineStr">
        <is>
          <t>Due to brokers</t>
        </is>
      </c>
      <c r="B6" s="4" t="inlineStr">
        <is>
          <t>[1]</t>
        </is>
      </c>
      <c r="C6" s="5" t="n">
        <v>293</v>
      </c>
      <c r="E6" s="5" t="n">
        <v>366</v>
      </c>
    </row>
    <row r="7">
      <c r="A7" s="4" t="inlineStr">
        <is>
          <t>Other liabilities and accrued expenses</t>
        </is>
      </c>
      <c r="B7" s="4" t="inlineStr">
        <is>
          <t>[1]</t>
        </is>
      </c>
      <c r="C7" s="5" t="n">
        <v>11553</v>
      </c>
      <c r="E7" s="5" t="n">
        <v>13972</v>
      </c>
    </row>
    <row r="8">
      <c r="A8" s="4" t="inlineStr">
        <is>
          <t>Total liabilities</t>
        </is>
      </c>
      <c r="C8" s="5" t="n">
        <v>116292</v>
      </c>
      <c r="E8" s="5" t="n">
        <v>135304</v>
      </c>
    </row>
    <row r="9">
      <c r="A9" s="4" t="inlineStr">
        <is>
          <t>GLI SICAV</t>
        </is>
      </c>
    </row>
    <row r="10">
      <c r="A10" s="3" t="inlineStr">
        <is>
          <t>Variable Interest Entity [Line Items]</t>
        </is>
      </c>
    </row>
    <row r="11">
      <c r="A11" s="4" t="inlineStr">
        <is>
          <t>Investments</t>
        </is>
      </c>
      <c r="C11" s="5" t="n">
        <v>6585</v>
      </c>
      <c r="E11" s="5" t="n">
        <v>7048</v>
      </c>
    </row>
    <row r="12">
      <c r="A12" s="4" t="inlineStr">
        <is>
          <t>Due from broker</t>
        </is>
      </c>
      <c r="C12" s="5" t="n">
        <v>3</v>
      </c>
      <c r="E12" s="5" t="n">
        <v>264</v>
      </c>
    </row>
    <row r="13">
      <c r="A13" s="4" t="inlineStr">
        <is>
          <t>Other Assets</t>
        </is>
      </c>
      <c r="C13" s="5" t="n">
        <v>109</v>
      </c>
      <c r="E13" s="5" t="n">
        <v>92</v>
      </c>
    </row>
    <row r="14">
      <c r="A14" s="4" t="inlineStr">
        <is>
          <t>Total assets</t>
        </is>
      </c>
      <c r="C14" s="5" t="n">
        <v>6697</v>
      </c>
      <c r="E14" s="5" t="n">
        <v>7404</v>
      </c>
    </row>
    <row r="15">
      <c r="A15" s="4" t="inlineStr">
        <is>
          <t>Due to brokers</t>
        </is>
      </c>
      <c r="C15" s="5" t="n">
        <v>0</v>
      </c>
      <c r="E15" s="5" t="n">
        <v>45</v>
      </c>
    </row>
    <row r="16">
      <c r="A16" s="4" t="inlineStr">
        <is>
          <t>Other liabilities and accrued expenses</t>
        </is>
      </c>
      <c r="C16" s="5" t="n">
        <v>42</v>
      </c>
      <c r="E16" s="5" t="n">
        <v>100</v>
      </c>
    </row>
    <row r="17">
      <c r="A17" s="4" t="inlineStr">
        <is>
          <t>Total liabilities</t>
        </is>
      </c>
      <c r="C17" s="5" t="n">
        <v>42</v>
      </c>
      <c r="E17" s="5" t="n">
        <v>145</v>
      </c>
    </row>
    <row r="18">
      <c r="A18" s="4" t="inlineStr">
        <is>
          <t>GRP-CIP</t>
        </is>
      </c>
    </row>
    <row r="19">
      <c r="A19" s="3" t="inlineStr">
        <is>
          <t>Variable Interest Entity [Line Items]</t>
        </is>
      </c>
    </row>
    <row r="20">
      <c r="A20" s="4" t="inlineStr">
        <is>
          <t>Investments</t>
        </is>
      </c>
      <c r="C20" s="5" t="n">
        <v>277</v>
      </c>
      <c r="E20" s="5" t="n">
        <v>337</v>
      </c>
    </row>
    <row r="21">
      <c r="A21" s="4" t="inlineStr">
        <is>
          <t>Due from broker</t>
        </is>
      </c>
      <c r="C21" s="5" t="n">
        <v>64</v>
      </c>
      <c r="E21" s="5" t="n">
        <v>203</v>
      </c>
    </row>
    <row r="22">
      <c r="A22" s="4" t="inlineStr">
        <is>
          <t>Other Assets</t>
        </is>
      </c>
      <c r="C22" s="5" t="n">
        <v>0</v>
      </c>
      <c r="E22" s="5" t="n">
        <v>0</v>
      </c>
    </row>
    <row r="23">
      <c r="A23" s="4" t="inlineStr">
        <is>
          <t>Total assets</t>
        </is>
      </c>
      <c r="C23" s="5" t="n">
        <v>341</v>
      </c>
      <c r="E23" s="5" t="n">
        <v>540</v>
      </c>
    </row>
    <row r="24">
      <c r="A24" s="4" t="inlineStr">
        <is>
          <t>Due to brokers</t>
        </is>
      </c>
      <c r="C24" s="5" t="n">
        <v>0</v>
      </c>
      <c r="E24" s="5" t="n">
        <v>0</v>
      </c>
    </row>
    <row r="25">
      <c r="A25" s="4" t="inlineStr">
        <is>
          <t>Other liabilities and accrued expenses</t>
        </is>
      </c>
      <c r="C25" s="5" t="n">
        <v>5</v>
      </c>
      <c r="E25" s="5" t="n">
        <v>5</v>
      </c>
    </row>
    <row r="26">
      <c r="A26" s="4" t="inlineStr">
        <is>
          <t>Total liabilities</t>
        </is>
      </c>
      <c r="C26" s="5" t="n">
        <v>5</v>
      </c>
      <c r="E26" s="5" t="n">
        <v>5</v>
      </c>
    </row>
    <row r="27">
      <c r="A27" s="4" t="inlineStr">
        <is>
          <t>SICAV GRE</t>
        </is>
      </c>
    </row>
    <row r="28">
      <c r="A28" s="3" t="inlineStr">
        <is>
          <t>Variable Interest Entity [Line Items]</t>
        </is>
      </c>
    </row>
    <row r="29">
      <c r="A29" s="4" t="inlineStr">
        <is>
          <t>Investments</t>
        </is>
      </c>
      <c r="C29" s="5" t="n">
        <v>34924</v>
      </c>
      <c r="E29" s="5" t="n">
        <v>45468</v>
      </c>
    </row>
    <row r="30">
      <c r="A30" s="4" t="inlineStr">
        <is>
          <t>Due from broker</t>
        </is>
      </c>
      <c r="C30" s="5" t="n">
        <v>71</v>
      </c>
      <c r="E30" s="5" t="n">
        <v>663</v>
      </c>
    </row>
    <row r="31">
      <c r="A31" s="4" t="inlineStr">
        <is>
          <t>Other Assets</t>
        </is>
      </c>
      <c r="C31" s="5" t="n">
        <v>806</v>
      </c>
      <c r="E31" s="5" t="n">
        <v>681</v>
      </c>
    </row>
    <row r="32">
      <c r="A32" s="4" t="inlineStr">
        <is>
          <t>Total assets</t>
        </is>
      </c>
      <c r="C32" s="5" t="n">
        <v>35801</v>
      </c>
      <c r="E32" s="5" t="n">
        <v>46812</v>
      </c>
    </row>
    <row r="33">
      <c r="A33" s="4" t="inlineStr">
        <is>
          <t>Due to brokers</t>
        </is>
      </c>
      <c r="C33" s="5" t="n">
        <v>35</v>
      </c>
      <c r="E33" s="5" t="n">
        <v>92</v>
      </c>
    </row>
    <row r="34">
      <c r="A34" s="4" t="inlineStr">
        <is>
          <t>Other liabilities and accrued expenses</t>
        </is>
      </c>
      <c r="C34" s="5" t="n">
        <v>207</v>
      </c>
      <c r="E34" s="5" t="n">
        <v>466</v>
      </c>
    </row>
    <row r="35">
      <c r="A35" s="4" t="inlineStr">
        <is>
          <t>Total liabilities</t>
        </is>
      </c>
      <c r="C35" s="5" t="n">
        <v>242</v>
      </c>
      <c r="E35" s="5" t="n">
        <v>558</v>
      </c>
    </row>
    <row r="36">
      <c r="A36" s="4" t="inlineStr">
        <is>
          <t>SICAV RAP</t>
        </is>
      </c>
    </row>
    <row r="37">
      <c r="A37" s="3" t="inlineStr">
        <is>
          <t>Variable Interest Entity [Line Items]</t>
        </is>
      </c>
    </row>
    <row r="38">
      <c r="A38" s="4" t="inlineStr">
        <is>
          <t>Investments</t>
        </is>
      </c>
      <c r="C38" s="5" t="n">
        <v>30155</v>
      </c>
      <c r="E38" s="5" t="n">
        <v>29976</v>
      </c>
    </row>
    <row r="39">
      <c r="A39" s="4" t="inlineStr">
        <is>
          <t>Due from broker</t>
        </is>
      </c>
      <c r="C39" s="5" t="n">
        <v>25</v>
      </c>
      <c r="E39" s="5" t="n">
        <v>613</v>
      </c>
    </row>
    <row r="40">
      <c r="A40" s="4" t="inlineStr">
        <is>
          <t>Other Assets</t>
        </is>
      </c>
      <c r="C40" s="5" t="n">
        <v>332</v>
      </c>
      <c r="E40" s="5" t="n">
        <v>268</v>
      </c>
    </row>
    <row r="41">
      <c r="A41" s="4" t="inlineStr">
        <is>
          <t>Total assets</t>
        </is>
      </c>
      <c r="C41" s="5" t="n">
        <v>30512</v>
      </c>
      <c r="E41" s="5" t="n">
        <v>30857</v>
      </c>
    </row>
    <row r="42">
      <c r="A42" s="4" t="inlineStr">
        <is>
          <t>Due to brokers</t>
        </is>
      </c>
      <c r="C42" s="5" t="n">
        <v>41</v>
      </c>
      <c r="E42" s="5" t="n">
        <v>229</v>
      </c>
    </row>
    <row r="43">
      <c r="A43" s="4" t="inlineStr">
        <is>
          <t>Other liabilities and accrued expenses</t>
        </is>
      </c>
      <c r="C43" s="5" t="n">
        <v>74</v>
      </c>
      <c r="E43" s="5" t="n">
        <v>213</v>
      </c>
    </row>
    <row r="44">
      <c r="A44" s="4" t="inlineStr">
        <is>
          <t>Total liabilities</t>
        </is>
      </c>
      <c r="C44" s="5" t="n">
        <v>115</v>
      </c>
      <c r="E44" s="5" t="n">
        <v>442</v>
      </c>
    </row>
    <row r="45">
      <c r="A45" s="4" t="inlineStr">
        <is>
          <t>GLI SICAV, GRP-CIP, SICAV GRE and SICAV RAP</t>
        </is>
      </c>
    </row>
    <row r="46">
      <c r="A46" s="3" t="inlineStr">
        <is>
          <t>Variable Interest Entity [Line Items]</t>
        </is>
      </c>
    </row>
    <row r="47">
      <c r="A47" s="4" t="inlineStr">
        <is>
          <t>Investments</t>
        </is>
      </c>
      <c r="C47" s="5" t="n">
        <v>71941</v>
      </c>
      <c r="E47" s="5" t="n">
        <v>82829</v>
      </c>
    </row>
    <row r="48">
      <c r="A48" s="4" t="inlineStr">
        <is>
          <t>Due from broker</t>
        </is>
      </c>
      <c r="C48" s="5" t="n">
        <v>163</v>
      </c>
      <c r="E48" s="5" t="n">
        <v>1743</v>
      </c>
    </row>
    <row r="49">
      <c r="A49" s="4" t="inlineStr">
        <is>
          <t>Other Assets</t>
        </is>
      </c>
      <c r="C49" s="5" t="n">
        <v>1247</v>
      </c>
      <c r="E49" s="5" t="n">
        <v>1041</v>
      </c>
    </row>
    <row r="50">
      <c r="A50" s="4" t="inlineStr">
        <is>
          <t>Total assets</t>
        </is>
      </c>
      <c r="C50" s="5" t="n">
        <v>73351</v>
      </c>
      <c r="E50" s="5" t="n">
        <v>85613</v>
      </c>
    </row>
    <row r="51">
      <c r="A51" s="4" t="inlineStr">
        <is>
          <t>Due to brokers</t>
        </is>
      </c>
      <c r="C51" s="5" t="n">
        <v>76</v>
      </c>
      <c r="E51" s="5" t="n">
        <v>366</v>
      </c>
    </row>
    <row r="52">
      <c r="A52" s="4" t="inlineStr">
        <is>
          <t>Other liabilities and accrued expenses</t>
        </is>
      </c>
      <c r="C52" s="5" t="n">
        <v>328</v>
      </c>
      <c r="E52" s="5" t="n">
        <v>784</v>
      </c>
    </row>
    <row r="53">
      <c r="A53" s="4" t="inlineStr">
        <is>
          <t>Total liabilities</t>
        </is>
      </c>
      <c r="C53" s="6" t="n">
        <v>404</v>
      </c>
      <c r="E53" s="6" t="n">
        <v>1150</v>
      </c>
    </row>
    <row r="54"/>
    <row r="55">
      <c r="A55" s="4" t="inlineStr">
        <is>
          <t>[1]</t>
        </is>
      </c>
      <c r="B55" s="4" t="inlineStr">
        <is>
          <t>Asset and liability amounts in parentheses represent the aggregated balances at September 30, 2020 and December 31, 2019 attributable to variable interest entities consolidated by the Company. Refer to Note 4 for further discussion.</t>
        </is>
      </c>
    </row>
  </sheetData>
  <mergeCells count="5">
    <mergeCell ref="A1:B1"/>
    <mergeCell ref="C1:D1"/>
    <mergeCell ref="E1:F1"/>
    <mergeCell ref="A54:F54"/>
    <mergeCell ref="B55:F5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Details) - USD ($) $ in Thousands</t>
        </is>
      </c>
      <c r="B1" s="2" t="inlineStr">
        <is>
          <t>9 Months Ended</t>
        </is>
      </c>
    </row>
    <row r="2">
      <c r="B2" s="2" t="inlineStr">
        <is>
          <t>Sep. 30, 2020</t>
        </is>
      </c>
      <c r="C2" s="2" t="inlineStr">
        <is>
          <t>Dec. 31, 2019</t>
        </is>
      </c>
      <c r="E2" s="2" t="inlineStr">
        <is>
          <t>Sep. 30, 2019</t>
        </is>
      </c>
    </row>
    <row r="3">
      <c r="A3" s="3" t="inlineStr">
        <is>
          <t>Fair Value, Assets and Liabilities Measured on Recurring and Nonrecurring Basis [Line Items]</t>
        </is>
      </c>
    </row>
    <row r="4">
      <c r="A4" s="4" t="inlineStr">
        <is>
          <t>Trading</t>
        </is>
      </c>
      <c r="C4" s="6" t="n">
        <v>14980</v>
      </c>
      <c r="E4" s="6" t="n">
        <v>17406</v>
      </c>
    </row>
    <row r="5">
      <c r="A5" s="4" t="inlineStr">
        <is>
          <t>Held-to-maturity</t>
        </is>
      </c>
      <c r="C5" s="5" t="n">
        <v>49807</v>
      </c>
      <c r="D5" s="4" t="inlineStr">
        <is>
          <t>[1]</t>
        </is>
      </c>
      <c r="E5" s="5" t="n">
        <v>49976</v>
      </c>
    </row>
    <row r="6">
      <c r="A6" s="4" t="inlineStr">
        <is>
          <t>Equity investments at fair value</t>
        </is>
      </c>
      <c r="C6" s="5" t="n">
        <v>89872</v>
      </c>
      <c r="E6" s="5" t="n">
        <v>83492</v>
      </c>
    </row>
    <row r="7">
      <c r="A7" s="4" t="inlineStr">
        <is>
          <t>Equity method investments</t>
        </is>
      </c>
      <c r="C7" s="5" t="n">
        <v>554</v>
      </c>
      <c r="E7" s="6" t="n">
        <v>491</v>
      </c>
    </row>
    <row r="8">
      <c r="A8" s="4" t="inlineStr">
        <is>
          <t>Maximum [Member]</t>
        </is>
      </c>
    </row>
    <row r="9">
      <c r="A9" s="3" t="inlineStr">
        <is>
          <t>Fair Value, Assets and Liabilities Measured on Recurring and Nonrecurring Basis [Line Items]</t>
        </is>
      </c>
    </row>
    <row r="10">
      <c r="A10" s="4" t="inlineStr">
        <is>
          <t>Investments, Held-to-maturity, Fair Value, Original Maturity Period</t>
        </is>
      </c>
      <c r="B10" s="4" t="inlineStr">
        <is>
          <t>24 months</t>
        </is>
      </c>
    </row>
    <row r="11">
      <c r="A11" s="4" t="inlineStr">
        <is>
          <t>Minimum [Member]</t>
        </is>
      </c>
    </row>
    <row r="12">
      <c r="A12" s="3" t="inlineStr">
        <is>
          <t>Fair Value, Assets and Liabilities Measured on Recurring and Nonrecurring Basis [Line Items]</t>
        </is>
      </c>
    </row>
    <row r="13">
      <c r="A13" s="4" t="inlineStr">
        <is>
          <t>Investments, Held-to-maturity, Fair Value, Original Maturity Period</t>
        </is>
      </c>
      <c r="B13" s="4" t="inlineStr">
        <is>
          <t>3 months</t>
        </is>
      </c>
    </row>
    <row r="14">
      <c r="A14" s="4" t="inlineStr">
        <is>
          <t>Fair Value, Measurements, Recurring</t>
        </is>
      </c>
    </row>
    <row r="15">
      <c r="A15" s="3" t="inlineStr">
        <is>
          <t>Fair Value, Assets and Liabilities Measured on Recurring and Nonrecurring Basis [Line Items]</t>
        </is>
      </c>
    </row>
    <row r="16">
      <c r="A16" s="4" t="inlineStr">
        <is>
          <t>Cash equivalents</t>
        </is>
      </c>
      <c r="B16" s="6" t="n">
        <v>82751</v>
      </c>
      <c r="C16" s="5" t="n">
        <v>85889</v>
      </c>
    </row>
    <row r="17">
      <c r="A17" s="4" t="inlineStr">
        <is>
          <t>Equity investments at fair value</t>
        </is>
      </c>
      <c r="C17" s="5" t="n">
        <v>89872</v>
      </c>
    </row>
    <row r="18">
      <c r="A18" s="4" t="inlineStr">
        <is>
          <t>Total investments</t>
        </is>
      </c>
      <c r="B18" s="5" t="n">
        <v>151365</v>
      </c>
      <c r="C18" s="5" t="n">
        <v>155213</v>
      </c>
    </row>
    <row r="19">
      <c r="A19" s="4" t="inlineStr">
        <is>
          <t>Derivative - assets</t>
        </is>
      </c>
      <c r="B19" s="5" t="n">
        <v>709</v>
      </c>
      <c r="C19" s="5" t="n">
        <v>644</v>
      </c>
    </row>
    <row r="20">
      <c r="A20" s="4" t="inlineStr">
        <is>
          <t>Derivative - liabilities</t>
        </is>
      </c>
      <c r="B20" s="5" t="n">
        <v>616</v>
      </c>
      <c r="C20" s="5" t="n">
        <v>556</v>
      </c>
    </row>
    <row r="21">
      <c r="A21" s="4" t="inlineStr">
        <is>
          <t>Fair Value, Measurements, Recurring | Futures - commodities</t>
        </is>
      </c>
    </row>
    <row r="22">
      <c r="A22" s="3" t="inlineStr">
        <is>
          <t>Fair Value, Assets and Liabilities Measured on Recurring and Nonrecurring Basis [Line Items]</t>
        </is>
      </c>
    </row>
    <row r="23">
      <c r="A23" s="4" t="inlineStr">
        <is>
          <t>Derivative - assets</t>
        </is>
      </c>
      <c r="B23" s="5" t="n">
        <v>663</v>
      </c>
      <c r="C23" s="5" t="n">
        <v>570</v>
      </c>
    </row>
    <row r="24">
      <c r="A24" s="4" t="inlineStr">
        <is>
          <t>Derivative - liabilities</t>
        </is>
      </c>
      <c r="B24" s="5" t="n">
        <v>283</v>
      </c>
      <c r="C24" s="5" t="n">
        <v>339</v>
      </c>
    </row>
    <row r="25">
      <c r="A25" s="4" t="inlineStr">
        <is>
          <t>Fair Value, Measurements, Recurring | Total return swaps - commodities</t>
        </is>
      </c>
    </row>
    <row r="26">
      <c r="A26" s="3" t="inlineStr">
        <is>
          <t>Fair Value, Assets and Liabilities Measured on Recurring and Nonrecurring Basis [Line Items]</t>
        </is>
      </c>
    </row>
    <row r="27">
      <c r="A27" s="4" t="inlineStr">
        <is>
          <t>Derivative - assets</t>
        </is>
      </c>
      <c r="B27" s="5" t="n">
        <v>37</v>
      </c>
    </row>
    <row r="28">
      <c r="A28" s="4" t="inlineStr">
        <is>
          <t>Derivative - liabilities</t>
        </is>
      </c>
      <c r="C28" s="5" t="n">
        <v>173</v>
      </c>
    </row>
    <row r="29">
      <c r="A29" s="4" t="inlineStr">
        <is>
          <t>Fair Value, Measurements, Recurring | Forward contracts - foreign exchange [Member]</t>
        </is>
      </c>
    </row>
    <row r="30">
      <c r="A30" s="3" t="inlineStr">
        <is>
          <t>Fair Value, Assets and Liabilities Measured on Recurring and Nonrecurring Basis [Line Items]</t>
        </is>
      </c>
    </row>
    <row r="31">
      <c r="A31" s="4" t="inlineStr">
        <is>
          <t>Derivative - assets</t>
        </is>
      </c>
      <c r="B31" s="5" t="n">
        <v>9</v>
      </c>
      <c r="C31" s="5" t="n">
        <v>74</v>
      </c>
    </row>
    <row r="32">
      <c r="A32" s="4" t="inlineStr">
        <is>
          <t>Derivative - liabilities</t>
        </is>
      </c>
      <c r="B32" s="5" t="n">
        <v>288</v>
      </c>
      <c r="C32" s="5" t="n">
        <v>44</v>
      </c>
    </row>
    <row r="33">
      <c r="A33" s="4" t="inlineStr">
        <is>
          <t>Fair Value, Measurements, Recurring | Equity Swap</t>
        </is>
      </c>
    </row>
    <row r="34">
      <c r="A34" s="3" t="inlineStr">
        <is>
          <t>Fair Value, Assets and Liabilities Measured on Recurring and Nonrecurring Basis [Line Items]</t>
        </is>
      </c>
    </row>
    <row r="35">
      <c r="A35" s="4" t="inlineStr">
        <is>
          <t>Derivative - assets</t>
        </is>
      </c>
      <c r="B35" s="5" t="n">
        <v>45</v>
      </c>
    </row>
    <row r="36">
      <c r="A36" s="4" t="inlineStr">
        <is>
          <t>Fair Value, Measurements, Recurring | Level 1</t>
        </is>
      </c>
    </row>
    <row r="37">
      <c r="A37" s="3" t="inlineStr">
        <is>
          <t>Fair Value, Assets and Liabilities Measured on Recurring and Nonrecurring Basis [Line Items]</t>
        </is>
      </c>
    </row>
    <row r="38">
      <c r="A38" s="4" t="inlineStr">
        <is>
          <t>Cash equivalents</t>
        </is>
      </c>
      <c r="B38" s="5" t="n">
        <v>82751</v>
      </c>
      <c r="C38" s="5" t="n">
        <v>85889</v>
      </c>
    </row>
    <row r="39">
      <c r="A39" s="4" t="inlineStr">
        <is>
          <t>Equity investments at fair value</t>
        </is>
      </c>
      <c r="B39" s="5" t="n">
        <v>83086</v>
      </c>
      <c r="C39" s="5" t="n">
        <v>89292</v>
      </c>
    </row>
    <row r="40">
      <c r="A40" s="4" t="inlineStr">
        <is>
          <t>Total investments</t>
        </is>
      </c>
      <c r="B40" s="5" t="n">
        <v>83086</v>
      </c>
      <c r="C40" s="5" t="n">
        <v>89292</v>
      </c>
    </row>
    <row r="41">
      <c r="A41" s="4" t="inlineStr">
        <is>
          <t>Derivative - assets</t>
        </is>
      </c>
      <c r="B41" s="5" t="n">
        <v>663</v>
      </c>
      <c r="C41" s="5" t="n">
        <v>570</v>
      </c>
    </row>
    <row r="42">
      <c r="A42" s="4" t="inlineStr">
        <is>
          <t>Derivative - liabilities</t>
        </is>
      </c>
      <c r="B42" s="5" t="n">
        <v>283</v>
      </c>
      <c r="C42" s="5" t="n">
        <v>339</v>
      </c>
    </row>
    <row r="43">
      <c r="A43" s="4" t="inlineStr">
        <is>
          <t>Fair Value, Measurements, Recurring | Level 1 | Futures - commodities</t>
        </is>
      </c>
    </row>
    <row r="44">
      <c r="A44" s="3" t="inlineStr">
        <is>
          <t>Fair Value, Assets and Liabilities Measured on Recurring and Nonrecurring Basis [Line Items]</t>
        </is>
      </c>
    </row>
    <row r="45">
      <c r="A45" s="4" t="inlineStr">
        <is>
          <t>Derivative - assets</t>
        </is>
      </c>
      <c r="B45" s="5" t="n">
        <v>663</v>
      </c>
      <c r="C45" s="5" t="n">
        <v>570</v>
      </c>
    </row>
    <row r="46">
      <c r="A46" s="4" t="inlineStr">
        <is>
          <t>Derivative - liabilities</t>
        </is>
      </c>
      <c r="B46" s="5" t="n">
        <v>283</v>
      </c>
      <c r="C46" s="5" t="n">
        <v>339</v>
      </c>
    </row>
    <row r="47">
      <c r="A47" s="4" t="inlineStr">
        <is>
          <t>Fair Value, Measurements, Recurring | Level 1 | Forward contracts - foreign exchange [Member]</t>
        </is>
      </c>
    </row>
    <row r="48">
      <c r="A48" s="3" t="inlineStr">
        <is>
          <t>Fair Value, Assets and Liabilities Measured on Recurring and Nonrecurring Basis [Line Items]</t>
        </is>
      </c>
    </row>
    <row r="49">
      <c r="A49" s="4" t="inlineStr">
        <is>
          <t>Derivative - assets</t>
        </is>
      </c>
      <c r="B49" s="5" t="n">
        <v>0</v>
      </c>
    </row>
    <row r="50">
      <c r="A50" s="4" t="inlineStr">
        <is>
          <t>Derivative - liabilities</t>
        </is>
      </c>
      <c r="B50" s="5" t="n">
        <v>0</v>
      </c>
    </row>
    <row r="51">
      <c r="A51" s="4" t="inlineStr">
        <is>
          <t>Fair Value, Measurements, Recurring | Level 2</t>
        </is>
      </c>
    </row>
    <row r="52">
      <c r="A52" s="3" t="inlineStr">
        <is>
          <t>Fair Value, Assets and Liabilities Measured on Recurring and Nonrecurring Basis [Line Items]</t>
        </is>
      </c>
    </row>
    <row r="53">
      <c r="A53" s="4" t="inlineStr">
        <is>
          <t>Equity investments at fair value</t>
        </is>
      </c>
      <c r="B53" s="5" t="n">
        <v>12</v>
      </c>
      <c r="C53" s="5" t="n">
        <v>108</v>
      </c>
    </row>
    <row r="54">
      <c r="A54" s="4" t="inlineStr">
        <is>
          <t>Total investments</t>
        </is>
      </c>
      <c r="B54" s="5" t="n">
        <v>17418</v>
      </c>
      <c r="C54" s="5" t="n">
        <v>15088</v>
      </c>
    </row>
    <row r="55">
      <c r="A55" s="4" t="inlineStr">
        <is>
          <t>Derivative - assets</t>
        </is>
      </c>
      <c r="B55" s="5" t="n">
        <v>46</v>
      </c>
      <c r="C55" s="5" t="n">
        <v>74</v>
      </c>
    </row>
    <row r="56">
      <c r="A56" s="4" t="inlineStr">
        <is>
          <t>Derivative - liabilities</t>
        </is>
      </c>
      <c r="B56" s="5" t="n">
        <v>333</v>
      </c>
      <c r="C56" s="5" t="n">
        <v>217</v>
      </c>
    </row>
    <row r="57">
      <c r="A57" s="4" t="inlineStr">
        <is>
          <t>Fair Value, Measurements, Recurring | Level 2 | Futures - commodities</t>
        </is>
      </c>
    </row>
    <row r="58">
      <c r="A58" s="3" t="inlineStr">
        <is>
          <t>Fair Value, Assets and Liabilities Measured on Recurring and Nonrecurring Basis [Line Items]</t>
        </is>
      </c>
    </row>
    <row r="59">
      <c r="A59" s="4" t="inlineStr">
        <is>
          <t>Derivative - liabilities</t>
        </is>
      </c>
      <c r="B59" s="5" t="n">
        <v>0</v>
      </c>
    </row>
    <row r="60">
      <c r="A60" s="4" t="inlineStr">
        <is>
          <t>Fair Value, Measurements, Recurring | Level 2 | Total return swaps - commodities</t>
        </is>
      </c>
    </row>
    <row r="61">
      <c r="A61" s="3" t="inlineStr">
        <is>
          <t>Fair Value, Assets and Liabilities Measured on Recurring and Nonrecurring Basis [Line Items]</t>
        </is>
      </c>
    </row>
    <row r="62">
      <c r="A62" s="4" t="inlineStr">
        <is>
          <t>Derivative - assets</t>
        </is>
      </c>
      <c r="B62" s="5" t="n">
        <v>37</v>
      </c>
    </row>
    <row r="63">
      <c r="A63" s="4" t="inlineStr">
        <is>
          <t>Derivative - liabilities</t>
        </is>
      </c>
      <c r="C63" s="5" t="n">
        <v>173</v>
      </c>
    </row>
    <row r="64">
      <c r="A64" s="4" t="inlineStr">
        <is>
          <t>Fair Value, Measurements, Recurring | Level 2 | Forward contracts - foreign exchange [Member]</t>
        </is>
      </c>
    </row>
    <row r="65">
      <c r="A65" s="3" t="inlineStr">
        <is>
          <t>Fair Value, Assets and Liabilities Measured on Recurring and Nonrecurring Basis [Line Items]</t>
        </is>
      </c>
    </row>
    <row r="66">
      <c r="A66" s="4" t="inlineStr">
        <is>
          <t>Derivative - assets</t>
        </is>
      </c>
      <c r="B66" s="5" t="n">
        <v>9</v>
      </c>
      <c r="C66" s="5" t="n">
        <v>74</v>
      </c>
    </row>
    <row r="67">
      <c r="A67" s="4" t="inlineStr">
        <is>
          <t>Derivative - liabilities</t>
        </is>
      </c>
      <c r="B67" s="5" t="n">
        <v>288</v>
      </c>
      <c r="C67" s="5" t="n">
        <v>44</v>
      </c>
    </row>
    <row r="68">
      <c r="A68" s="4" t="inlineStr">
        <is>
          <t>Fair Value, Measurements, Recurring | Level 2 | Equity Swap</t>
        </is>
      </c>
    </row>
    <row r="69">
      <c r="A69" s="3" t="inlineStr">
        <is>
          <t>Fair Value, Assets and Liabilities Measured on Recurring and Nonrecurring Basis [Line Items]</t>
        </is>
      </c>
    </row>
    <row r="70">
      <c r="A70" s="4" t="inlineStr">
        <is>
          <t>Derivative - assets</t>
        </is>
      </c>
      <c r="B70" s="5" t="n">
        <v>45</v>
      </c>
    </row>
    <row r="71">
      <c r="A71" s="4" t="inlineStr">
        <is>
          <t>Fair Value, Measurements, Recurring | Investments Measured at NAV</t>
        </is>
      </c>
    </row>
    <row r="72">
      <c r="A72" s="3" t="inlineStr">
        <is>
          <t>Fair Value, Assets and Liabilities Measured on Recurring and Nonrecurring Basis [Line Items]</t>
        </is>
      </c>
    </row>
    <row r="73">
      <c r="A73" s="4" t="inlineStr">
        <is>
          <t>Equity investments at fair value</t>
        </is>
      </c>
      <c r="B73" s="5" t="n">
        <v>394</v>
      </c>
      <c r="C73" s="5" t="n">
        <v>472</v>
      </c>
    </row>
    <row r="74">
      <c r="A74" s="4" t="inlineStr">
        <is>
          <t>Total investments</t>
        </is>
      </c>
      <c r="B74" s="5" t="n">
        <v>885</v>
      </c>
      <c r="C74" s="5" t="n">
        <v>1026</v>
      </c>
    </row>
    <row r="75">
      <c r="A75" s="4" t="inlineStr">
        <is>
          <t>Preferred Stock [Member] | Fair Value, Measurements, Recurring</t>
        </is>
      </c>
    </row>
    <row r="76">
      <c r="A76" s="3" t="inlineStr">
        <is>
          <t>Fair Value, Assets and Liabilities Measured on Recurring and Nonrecurring Basis [Line Items]</t>
        </is>
      </c>
    </row>
    <row r="77">
      <c r="A77" s="4" t="inlineStr">
        <is>
          <t>Equity investments at fair value</t>
        </is>
      </c>
      <c r="B77" s="5" t="n">
        <v>841</v>
      </c>
      <c r="C77" s="5" t="n">
        <v>812</v>
      </c>
    </row>
    <row r="78">
      <c r="A78" s="4" t="inlineStr">
        <is>
          <t>Preferred Stock [Member] | Fair Value, Measurements, Recurring | Level 1</t>
        </is>
      </c>
    </row>
    <row r="79">
      <c r="A79" s="3" t="inlineStr">
        <is>
          <t>Fair Value, Assets and Liabilities Measured on Recurring and Nonrecurring Basis [Line Items]</t>
        </is>
      </c>
    </row>
    <row r="80">
      <c r="A80" s="4" t="inlineStr">
        <is>
          <t>Equity investments at fair value</t>
        </is>
      </c>
      <c r="B80" s="5" t="n">
        <v>829</v>
      </c>
      <c r="C80" s="5" t="n">
        <v>704</v>
      </c>
    </row>
    <row r="81">
      <c r="A81" s="4" t="inlineStr">
        <is>
          <t>Preferred Stock [Member] | Fair Value, Measurements, Recurring | Level 2</t>
        </is>
      </c>
    </row>
    <row r="82">
      <c r="A82" s="3" t="inlineStr">
        <is>
          <t>Fair Value, Assets and Liabilities Measured on Recurring and Nonrecurring Basis [Line Items]</t>
        </is>
      </c>
    </row>
    <row r="83">
      <c r="A83" s="4" t="inlineStr">
        <is>
          <t>Equity investments at fair value</t>
        </is>
      </c>
      <c r="B83" s="5" t="n">
        <v>12</v>
      </c>
      <c r="C83" s="5" t="n">
        <v>108</v>
      </c>
    </row>
    <row r="84">
      <c r="A84" s="4" t="inlineStr">
        <is>
          <t>Preferred Stock [Member] | Fair Value, Measurements, Recurring | Investments Measured at NAV</t>
        </is>
      </c>
    </row>
    <row r="85">
      <c r="A85" s="3" t="inlineStr">
        <is>
          <t>Fair Value, Assets and Liabilities Measured on Recurring and Nonrecurring Basis [Line Items]</t>
        </is>
      </c>
    </row>
    <row r="86">
      <c r="A86" s="4" t="inlineStr">
        <is>
          <t>Equity investments at fair value</t>
        </is>
      </c>
      <c r="B86" s="5" t="n">
        <v>0</v>
      </c>
    </row>
    <row r="87">
      <c r="A87" s="4" t="inlineStr">
        <is>
          <t>Limited partnership interests | Fair Value, Measurements, Recurring</t>
        </is>
      </c>
    </row>
    <row r="88">
      <c r="A88" s="3" t="inlineStr">
        <is>
          <t>Fair Value, Assets and Liabilities Measured on Recurring and Nonrecurring Basis [Line Items]</t>
        </is>
      </c>
    </row>
    <row r="89">
      <c r="A89" s="4" t="inlineStr">
        <is>
          <t>Equity investments at fair value</t>
        </is>
      </c>
      <c r="B89" s="5" t="n">
        <v>896</v>
      </c>
      <c r="C89" s="5" t="n">
        <v>1385</v>
      </c>
    </row>
    <row r="90">
      <c r="A90" s="4" t="inlineStr">
        <is>
          <t>Limited partnership interests | Fair Value, Measurements, Recurring | Level 1</t>
        </is>
      </c>
    </row>
    <row r="91">
      <c r="A91" s="3" t="inlineStr">
        <is>
          <t>Fair Value, Assets and Liabilities Measured on Recurring and Nonrecurring Basis [Line Items]</t>
        </is>
      </c>
    </row>
    <row r="92">
      <c r="A92" s="4" t="inlineStr">
        <is>
          <t>Equity investments at fair value</t>
        </is>
      </c>
      <c r="B92" s="5" t="n">
        <v>619</v>
      </c>
      <c r="C92" s="5" t="n">
        <v>1048</v>
      </c>
    </row>
    <row r="93">
      <c r="A93" s="4" t="inlineStr">
        <is>
          <t>Limited partnership interests | Fair Value, Measurements, Recurring | Level 2</t>
        </is>
      </c>
    </row>
    <row r="94">
      <c r="A94" s="3" t="inlineStr">
        <is>
          <t>Fair Value, Assets and Liabilities Measured on Recurring and Nonrecurring Basis [Line Items]</t>
        </is>
      </c>
    </row>
    <row r="95">
      <c r="A95" s="4" t="inlineStr">
        <is>
          <t>Equity investments at fair value</t>
        </is>
      </c>
      <c r="B95" s="5" t="n">
        <v>0</v>
      </c>
    </row>
    <row r="96">
      <c r="A96" s="4" t="inlineStr">
        <is>
          <t>Limited partnership interests | Fair Value, Measurements, Recurring | Investments Measured at NAV</t>
        </is>
      </c>
    </row>
    <row r="97">
      <c r="A97" s="3" t="inlineStr">
        <is>
          <t>Fair Value, Assets and Liabilities Measured on Recurring and Nonrecurring Basis [Line Items]</t>
        </is>
      </c>
    </row>
    <row r="98">
      <c r="A98" s="4" t="inlineStr">
        <is>
          <t>Equity investments at fair value</t>
        </is>
      </c>
      <c r="B98" s="5" t="n">
        <v>277</v>
      </c>
      <c r="C98" s="5" t="n">
        <v>337</v>
      </c>
    </row>
    <row r="99">
      <c r="A99" s="4" t="inlineStr">
        <is>
          <t>Fixed income | Fair Value, Measurements, Recurring</t>
        </is>
      </c>
    </row>
    <row r="100">
      <c r="A100" s="3" t="inlineStr">
        <is>
          <t>Fair Value, Assets and Liabilities Measured on Recurring and Nonrecurring Basis [Line Items]</t>
        </is>
      </c>
    </row>
    <row r="101">
      <c r="A101" s="4" t="inlineStr">
        <is>
          <t>Trading</t>
        </is>
      </c>
      <c r="C101" s="5" t="n">
        <v>14980</v>
      </c>
    </row>
    <row r="102">
      <c r="A102" s="4" t="inlineStr">
        <is>
          <t>Total investments</t>
        </is>
      </c>
      <c r="B102" s="5" t="n">
        <v>49976</v>
      </c>
      <c r="C102" s="5" t="n">
        <v>49807</v>
      </c>
    </row>
    <row r="103">
      <c r="A103" s="4" t="inlineStr">
        <is>
          <t>Fixed income | Fair Value, Measurements, Recurring | Level 1</t>
        </is>
      </c>
    </row>
    <row r="104">
      <c r="A104" s="3" t="inlineStr">
        <is>
          <t>Fair Value, Assets and Liabilities Measured on Recurring and Nonrecurring Basis [Line Items]</t>
        </is>
      </c>
    </row>
    <row r="105">
      <c r="A105" s="4" t="inlineStr">
        <is>
          <t>Trading</t>
        </is>
      </c>
      <c r="B105" s="5" t="n">
        <v>0</v>
      </c>
    </row>
    <row r="106">
      <c r="A106" s="4" t="inlineStr">
        <is>
          <t>Fixed income | Fair Value, Measurements, Recurring | Level 2</t>
        </is>
      </c>
    </row>
    <row r="107">
      <c r="A107" s="3" t="inlineStr">
        <is>
          <t>Fair Value, Assets and Liabilities Measured on Recurring and Nonrecurring Basis [Line Items]</t>
        </is>
      </c>
    </row>
    <row r="108">
      <c r="A108" s="4" t="inlineStr">
        <is>
          <t>Trading</t>
        </is>
      </c>
      <c r="B108" s="5" t="n">
        <v>17406</v>
      </c>
      <c r="C108" s="5" t="n">
        <v>14980</v>
      </c>
    </row>
    <row r="109">
      <c r="A109" s="4" t="inlineStr">
        <is>
          <t>Fixed income | Fair Value, Measurements, Recurring | Investments Measured at NAV</t>
        </is>
      </c>
    </row>
    <row r="110">
      <c r="A110" s="3" t="inlineStr">
        <is>
          <t>Fair Value, Assets and Liabilities Measured on Recurring and Nonrecurring Basis [Line Items]</t>
        </is>
      </c>
    </row>
    <row r="111">
      <c r="A111" s="4" t="inlineStr">
        <is>
          <t>Trading</t>
        </is>
      </c>
      <c r="B111" s="5" t="n">
        <v>0</v>
      </c>
      <c r="C111" s="5" t="n">
        <v>0</v>
      </c>
    </row>
    <row r="112">
      <c r="A112" s="4" t="inlineStr">
        <is>
          <t>Common stocks | Fair Value, Measurements, Recurring</t>
        </is>
      </c>
    </row>
    <row r="113">
      <c r="A113" s="3" t="inlineStr">
        <is>
          <t>Fair Value, Assets and Liabilities Measured on Recurring and Nonrecurring Basis [Line Items]</t>
        </is>
      </c>
    </row>
    <row r="114">
      <c r="A114" s="4" t="inlineStr">
        <is>
          <t>Equity investments at fair value</t>
        </is>
      </c>
      <c r="B114" s="5" t="n">
        <v>81505</v>
      </c>
      <c r="C114" s="5" t="n">
        <v>87408</v>
      </c>
    </row>
    <row r="115">
      <c r="A115" s="4" t="inlineStr">
        <is>
          <t>Common stocks | Fair Value, Measurements, Recurring | Level 1</t>
        </is>
      </c>
    </row>
    <row r="116">
      <c r="A116" s="3" t="inlineStr">
        <is>
          <t>Fair Value, Assets and Liabilities Measured on Recurring and Nonrecurring Basis [Line Items]</t>
        </is>
      </c>
    </row>
    <row r="117">
      <c r="A117" s="4" t="inlineStr">
        <is>
          <t>Equity investments at fair value</t>
        </is>
      </c>
      <c r="B117" s="5" t="n">
        <v>81505</v>
      </c>
      <c r="C117" s="5" t="n">
        <v>87408</v>
      </c>
    </row>
    <row r="118">
      <c r="A118" s="4" t="inlineStr">
        <is>
          <t>Common stocks | Fair Value, Measurements, Recurring | Level 2</t>
        </is>
      </c>
    </row>
    <row r="119">
      <c r="A119" s="3" t="inlineStr">
        <is>
          <t>Fair Value, Assets and Liabilities Measured on Recurring and Nonrecurring Basis [Line Items]</t>
        </is>
      </c>
    </row>
    <row r="120">
      <c r="A120" s="4" t="inlineStr">
        <is>
          <t>Equity investments at fair value</t>
        </is>
      </c>
      <c r="B120" s="5" t="n">
        <v>0</v>
      </c>
    </row>
    <row r="121">
      <c r="A121" s="4" t="inlineStr">
        <is>
          <t>Common stocks | Fair Value, Measurements, Recurring | Investments Measured at NAV</t>
        </is>
      </c>
    </row>
    <row r="122">
      <c r="A122" s="3" t="inlineStr">
        <is>
          <t>Fair Value, Assets and Liabilities Measured on Recurring and Nonrecurring Basis [Line Items]</t>
        </is>
      </c>
    </row>
    <row r="123">
      <c r="A123" s="4" t="inlineStr">
        <is>
          <t>Equity investments at fair value</t>
        </is>
      </c>
      <c r="B123" s="5" t="n">
        <v>0</v>
      </c>
    </row>
    <row r="124">
      <c r="A124" s="4" t="inlineStr">
        <is>
          <t>Other | Fair Value, Measurements, Recurring</t>
        </is>
      </c>
    </row>
    <row r="125">
      <c r="A125" s="3" t="inlineStr">
        <is>
          <t>Fair Value, Assets and Liabilities Measured on Recurring and Nonrecurring Basis [Line Items]</t>
        </is>
      </c>
    </row>
    <row r="126">
      <c r="A126" s="4" t="inlineStr">
        <is>
          <t>Equity investments at fair value</t>
        </is>
      </c>
      <c r="B126" s="5" t="n">
        <v>117</v>
      </c>
      <c r="C126" s="5" t="n">
        <v>135</v>
      </c>
    </row>
    <row r="127">
      <c r="A127" s="4" t="inlineStr">
        <is>
          <t>Other | Fair Value, Measurements, Recurring | Level 1</t>
        </is>
      </c>
    </row>
    <row r="128">
      <c r="A128" s="3" t="inlineStr">
        <is>
          <t>Fair Value, Assets and Liabilities Measured on Recurring and Nonrecurring Basis [Line Items]</t>
        </is>
      </c>
    </row>
    <row r="129">
      <c r="A129" s="4" t="inlineStr">
        <is>
          <t>Equity investments at fair value</t>
        </is>
      </c>
      <c r="B129" s="5" t="n">
        <v>0</v>
      </c>
    </row>
    <row r="130">
      <c r="A130" s="4" t="inlineStr">
        <is>
          <t>Other | Fair Value, Measurements, Recurring | Level 2</t>
        </is>
      </c>
    </row>
    <row r="131">
      <c r="A131" s="3" t="inlineStr">
        <is>
          <t>Fair Value, Assets and Liabilities Measured on Recurring and Nonrecurring Basis [Line Items]</t>
        </is>
      </c>
    </row>
    <row r="132">
      <c r="A132" s="4" t="inlineStr">
        <is>
          <t>Equity investments at fair value</t>
        </is>
      </c>
      <c r="B132" s="5" t="n">
        <v>0</v>
      </c>
    </row>
    <row r="133">
      <c r="A133" s="4" t="inlineStr">
        <is>
          <t>Other | Fair Value, Measurements, Recurring | Investments Measured at NAV</t>
        </is>
      </c>
    </row>
    <row r="134">
      <c r="A134" s="3" t="inlineStr">
        <is>
          <t>Fair Value, Assets and Liabilities Measured on Recurring and Nonrecurring Basis [Line Items]</t>
        </is>
      </c>
    </row>
    <row r="135">
      <c r="A135" s="4" t="inlineStr">
        <is>
          <t>Equity investments at fair value</t>
        </is>
      </c>
      <c r="B135" s="5" t="n">
        <v>117</v>
      </c>
      <c r="C135" s="5" t="n">
        <v>135</v>
      </c>
    </row>
    <row r="136">
      <c r="A136" s="4" t="inlineStr">
        <is>
          <t>Company-sponsored funds | Fair Value, Measurements, Recurring</t>
        </is>
      </c>
    </row>
    <row r="137">
      <c r="A137" s="3" t="inlineStr">
        <is>
          <t>Fair Value, Assets and Liabilities Measured on Recurring and Nonrecurring Basis [Line Items]</t>
        </is>
      </c>
    </row>
    <row r="138">
      <c r="A138" s="4" t="inlineStr">
        <is>
          <t>Equity investments at fair value</t>
        </is>
      </c>
      <c r="B138" s="5" t="n">
        <v>133</v>
      </c>
      <c r="C138" s="5" t="n">
        <v>132</v>
      </c>
    </row>
    <row r="139">
      <c r="A139" s="4" t="inlineStr">
        <is>
          <t>Company-sponsored funds | Fair Value, Measurements, Recurring | Level 1</t>
        </is>
      </c>
    </row>
    <row r="140">
      <c r="A140" s="3" t="inlineStr">
        <is>
          <t>Fair Value, Assets and Liabilities Measured on Recurring and Nonrecurring Basis [Line Items]</t>
        </is>
      </c>
    </row>
    <row r="141">
      <c r="A141" s="4" t="inlineStr">
        <is>
          <t>Equity investments at fair value</t>
        </is>
      </c>
      <c r="B141" s="5" t="n">
        <v>133</v>
      </c>
      <c r="C141" s="5" t="n">
        <v>132</v>
      </c>
    </row>
    <row r="142">
      <c r="A142" s="4" t="inlineStr">
        <is>
          <t>Company-sponsored funds | Fair Value, Measurements, Recurring | Level 2</t>
        </is>
      </c>
    </row>
    <row r="143">
      <c r="A143" s="3" t="inlineStr">
        <is>
          <t>Fair Value, Assets and Liabilities Measured on Recurring and Nonrecurring Basis [Line Items]</t>
        </is>
      </c>
    </row>
    <row r="144">
      <c r="A144" s="4" t="inlineStr">
        <is>
          <t>Equity investments at fair value</t>
        </is>
      </c>
      <c r="B144" s="5" t="n">
        <v>0</v>
      </c>
    </row>
    <row r="145">
      <c r="A145" s="4" t="inlineStr">
        <is>
          <t>Company-sponsored funds | Fair Value, Measurements, Recurring | Investments Measured at NAV</t>
        </is>
      </c>
    </row>
    <row r="146">
      <c r="A146" s="3" t="inlineStr">
        <is>
          <t>Fair Value, Assets and Liabilities Measured on Recurring and Nonrecurring Basis [Line Items]</t>
        </is>
      </c>
    </row>
    <row r="147">
      <c r="A147" s="4" t="inlineStr">
        <is>
          <t>Equity investments at fair value</t>
        </is>
      </c>
      <c r="B147" s="5" t="n">
        <v>0</v>
      </c>
    </row>
    <row r="148">
      <c r="A148" s="4" t="inlineStr">
        <is>
          <t>Held-to-maturity investments | Fixed income | Fair Value, Measurements, Recurring</t>
        </is>
      </c>
    </row>
    <row r="149">
      <c r="A149" s="3" t="inlineStr">
        <is>
          <t>Fair Value, Assets and Liabilities Measured on Recurring and Nonrecurring Basis [Line Items]</t>
        </is>
      </c>
    </row>
    <row r="150">
      <c r="A150" s="4" t="inlineStr">
        <is>
          <t>Held-to-maturity</t>
        </is>
      </c>
      <c r="B150" s="6" t="n">
        <v>49976</v>
      </c>
      <c r="C150" s="6" t="n">
        <v>49807</v>
      </c>
    </row>
    <row r="151">
      <c r="A151" s="4" t="inlineStr">
        <is>
          <t>Equity Method Investments</t>
        </is>
      </c>
    </row>
    <row r="152">
      <c r="A152" s="3" t="inlineStr">
        <is>
          <t>Fair Value, Assets and Liabilities Measured on Recurring and Nonrecurring Basis [Line Items]</t>
        </is>
      </c>
    </row>
    <row r="153">
      <c r="A153" s="4" t="inlineStr">
        <is>
          <t>Equity Method Investment, Ownership Percentage</t>
        </is>
      </c>
      <c r="B153" s="4" t="inlineStr">
        <is>
          <t>0.20%</t>
        </is>
      </c>
      <c r="C153" s="4" t="inlineStr">
        <is>
          <t>0.70%</t>
        </is>
      </c>
    </row>
    <row r="154">
      <c r="A154" s="4" t="inlineStr">
        <is>
          <t>Equity Method Investments | Fair Value, Measurements, Recurring</t>
        </is>
      </c>
    </row>
    <row r="155">
      <c r="A155" s="3" t="inlineStr">
        <is>
          <t>Fair Value, Assets and Liabilities Measured on Recurring and Nonrecurring Basis [Line Items]</t>
        </is>
      </c>
    </row>
    <row r="156">
      <c r="A156" s="4" t="inlineStr">
        <is>
          <t>Equity method investments</t>
        </is>
      </c>
      <c r="C156" s="6" t="n">
        <v>554</v>
      </c>
    </row>
    <row r="157">
      <c r="A157" s="4" t="inlineStr">
        <is>
          <t>Equity Method Investments | Fair Value, Measurements, Recurring | Level 1</t>
        </is>
      </c>
    </row>
    <row r="158">
      <c r="A158" s="3" t="inlineStr">
        <is>
          <t>Fair Value, Assets and Liabilities Measured on Recurring and Nonrecurring Basis [Line Items]</t>
        </is>
      </c>
    </row>
    <row r="159">
      <c r="A159" s="4" t="inlineStr">
        <is>
          <t>Equity method investments</t>
        </is>
      </c>
      <c r="B159" s="6" t="n">
        <v>0</v>
      </c>
    </row>
    <row r="160">
      <c r="A160" s="4" t="inlineStr">
        <is>
          <t>Equity Method Investments | Fair Value, Measurements, Recurring | Level 2</t>
        </is>
      </c>
    </row>
    <row r="161">
      <c r="A161" s="3" t="inlineStr">
        <is>
          <t>Fair Value, Assets and Liabilities Measured on Recurring and Nonrecurring Basis [Line Items]</t>
        </is>
      </c>
    </row>
    <row r="162">
      <c r="A162" s="4" t="inlineStr">
        <is>
          <t>Equity method investments</t>
        </is>
      </c>
      <c r="B162" s="5" t="n">
        <v>0</v>
      </c>
      <c r="C162" s="5" t="n">
        <v>0</v>
      </c>
    </row>
    <row r="163">
      <c r="A163" s="4" t="inlineStr">
        <is>
          <t>Equity Method Investments | Fair Value, Measurements, Recurring | Investments Measured at NAV</t>
        </is>
      </c>
    </row>
    <row r="164">
      <c r="A164" s="3" t="inlineStr">
        <is>
          <t>Fair Value, Assets and Liabilities Measured on Recurring and Nonrecurring Basis [Line Items]</t>
        </is>
      </c>
    </row>
    <row r="165">
      <c r="A165" s="4" t="inlineStr">
        <is>
          <t>Equity method investments</t>
        </is>
      </c>
      <c r="B165" s="6" t="n">
        <v>491</v>
      </c>
      <c r="C165" s="6" t="n">
        <v>554</v>
      </c>
    </row>
    <row r="166"/>
    <row r="167">
      <c r="A167" s="4" t="inlineStr">
        <is>
          <t>[1]</t>
        </is>
      </c>
      <c r="B167" s="4" t="inlineStr">
        <is>
          <t>Held-to-maturity investments had a fair value of approximately $50.1 million and $50.0 million at September 30, 2020 and December 31, 2019, respectively. These securities would be classified as level 2 within the fair value hierarchy if carried at fair value. Original maturities ranged from 3 to 24 months at September 30, 2020 and December 31, 2019.</t>
        </is>
      </c>
    </row>
  </sheetData>
  <mergeCells count="5">
    <mergeCell ref="A1:A2"/>
    <mergeCell ref="C1:D1"/>
    <mergeCell ref="C2:D2"/>
    <mergeCell ref="A166:E166"/>
    <mergeCell ref="B167:E16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Notional Amount, long</t>
        </is>
      </c>
      <c r="B4" s="6" t="n">
        <v>12675</v>
      </c>
      <c r="D4" s="6" t="n">
        <v>12675</v>
      </c>
      <c r="F4" s="6" t="n">
        <v>14394</v>
      </c>
    </row>
    <row r="5">
      <c r="A5" s="4" t="inlineStr">
        <is>
          <t>Notional Amount, Short</t>
        </is>
      </c>
      <c r="B5" s="5" t="n">
        <v>46453</v>
      </c>
      <c r="D5" s="5" t="n">
        <v>46453</v>
      </c>
      <c r="F5" s="5" t="n">
        <v>24319</v>
      </c>
    </row>
    <row r="6">
      <c r="A6" s="4" t="inlineStr">
        <is>
          <t>Derivative Assets, Fair Value</t>
        </is>
      </c>
      <c r="B6" s="5" t="n">
        <v>709</v>
      </c>
      <c r="D6" s="5" t="n">
        <v>709</v>
      </c>
      <c r="F6" s="5" t="n">
        <v>644</v>
      </c>
    </row>
    <row r="7">
      <c r="A7" s="4" t="inlineStr">
        <is>
          <t>Derivative Liabilities, Fair Value</t>
        </is>
      </c>
      <c r="B7" s="5" t="n">
        <v>616</v>
      </c>
      <c r="D7" s="5" t="n">
        <v>616</v>
      </c>
      <c r="F7" s="5" t="n">
        <v>556</v>
      </c>
    </row>
    <row r="8">
      <c r="A8" s="4" t="inlineStr">
        <is>
          <t>Derivative, Gains (Losses) on derivative, net</t>
        </is>
      </c>
      <c r="B8" s="5" t="n">
        <v>-255</v>
      </c>
      <c r="C8" s="6" t="n">
        <v>173</v>
      </c>
      <c r="D8" s="5" t="n">
        <v>-251</v>
      </c>
      <c r="E8" s="6" t="n">
        <v>532</v>
      </c>
    </row>
    <row r="9">
      <c r="A9" s="4" t="inlineStr">
        <is>
          <t>Forward contracts - foreign exchange</t>
        </is>
      </c>
    </row>
    <row r="10">
      <c r="A10" s="3" t="inlineStr">
        <is>
          <t>Derivative [Line Items]</t>
        </is>
      </c>
    </row>
    <row r="11">
      <c r="A11" s="4" t="inlineStr">
        <is>
          <t>Notional Amount, long</t>
        </is>
      </c>
      <c r="B11" s="5" t="n">
        <v>0</v>
      </c>
      <c r="D11" s="5" t="n">
        <v>0</v>
      </c>
      <c r="F11" s="5" t="n">
        <v>0</v>
      </c>
    </row>
    <row r="12">
      <c r="A12" s="4" t="inlineStr">
        <is>
          <t>Notional Amount, Short</t>
        </is>
      </c>
      <c r="B12" s="5" t="n">
        <v>16842</v>
      </c>
      <c r="D12" s="5" t="n">
        <v>16842</v>
      </c>
      <c r="F12" s="5" t="n">
        <v>10787</v>
      </c>
    </row>
    <row r="13">
      <c r="A13" s="4" t="inlineStr">
        <is>
          <t>Derivative Assets, Fair Value</t>
        </is>
      </c>
      <c r="B13" s="5" t="n">
        <v>9</v>
      </c>
      <c r="D13" s="5" t="n">
        <v>9</v>
      </c>
      <c r="F13" s="5" t="n">
        <v>74</v>
      </c>
    </row>
    <row r="14">
      <c r="A14" s="4" t="inlineStr">
        <is>
          <t>Derivative Liabilities, Fair Value</t>
        </is>
      </c>
      <c r="B14" s="5" t="n">
        <v>288</v>
      </c>
      <c r="D14" s="5" t="n">
        <v>288</v>
      </c>
      <c r="F14" s="5" t="n">
        <v>44</v>
      </c>
    </row>
    <row r="15">
      <c r="A15" s="4" t="inlineStr">
        <is>
          <t>Derivative, Gains (Losses) on derivative, net</t>
        </is>
      </c>
      <c r="B15" s="5" t="n">
        <v>-242</v>
      </c>
      <c r="C15" s="5" t="n">
        <v>198</v>
      </c>
      <c r="D15" s="5" t="n">
        <v>-309</v>
      </c>
      <c r="E15" s="5" t="n">
        <v>162</v>
      </c>
    </row>
    <row r="16">
      <c r="A16" s="4" t="inlineStr">
        <is>
          <t>Futures - commodities</t>
        </is>
      </c>
    </row>
    <row r="17">
      <c r="A17" s="3" t="inlineStr">
        <is>
          <t>Derivative [Line Items]</t>
        </is>
      </c>
    </row>
    <row r="18">
      <c r="A18" s="4" t="inlineStr">
        <is>
          <t>Notional Amount, long</t>
        </is>
      </c>
      <c r="B18" s="5" t="n">
        <v>12675</v>
      </c>
      <c r="D18" s="5" t="n">
        <v>12675</v>
      </c>
      <c r="F18" s="5" t="n">
        <v>14394</v>
      </c>
    </row>
    <row r="19">
      <c r="A19" s="4" t="inlineStr">
        <is>
          <t>Notional Amount, Short</t>
        </is>
      </c>
      <c r="B19" s="5" t="n">
        <v>3769</v>
      </c>
      <c r="D19" s="5" t="n">
        <v>3769</v>
      </c>
      <c r="F19" s="5" t="n">
        <v>4623</v>
      </c>
    </row>
    <row r="20">
      <c r="A20" s="4" t="inlineStr">
        <is>
          <t>Derivative Assets, Fair Value</t>
        </is>
      </c>
      <c r="B20" s="5" t="n">
        <v>663</v>
      </c>
      <c r="D20" s="5" t="n">
        <v>663</v>
      </c>
      <c r="F20" s="5" t="n">
        <v>570</v>
      </c>
    </row>
    <row r="21">
      <c r="A21" s="4" t="inlineStr">
        <is>
          <t>Derivative Liabilities, Fair Value</t>
        </is>
      </c>
      <c r="B21" s="5" t="n">
        <v>283</v>
      </c>
      <c r="D21" s="5" t="n">
        <v>283</v>
      </c>
      <c r="F21" s="5" t="n">
        <v>339</v>
      </c>
    </row>
    <row r="22">
      <c r="A22" s="4" t="inlineStr">
        <is>
          <t>Derivative, Gains (Losses) on derivative, net</t>
        </is>
      </c>
      <c r="B22" s="5" t="n">
        <v>740</v>
      </c>
      <c r="C22" s="5" t="n">
        <v>-236</v>
      </c>
      <c r="D22" s="5" t="n">
        <v>-949</v>
      </c>
      <c r="E22" s="5" t="n">
        <v>505</v>
      </c>
    </row>
    <row r="23">
      <c r="A23" s="4" t="inlineStr">
        <is>
          <t>Total return swaps - commodities</t>
        </is>
      </c>
    </row>
    <row r="24">
      <c r="A24" s="3" t="inlineStr">
        <is>
          <t>Derivative [Line Items]</t>
        </is>
      </c>
    </row>
    <row r="25">
      <c r="A25" s="4" t="inlineStr">
        <is>
          <t>Notional Amount, long</t>
        </is>
      </c>
      <c r="B25" s="5" t="n">
        <v>0</v>
      </c>
      <c r="D25" s="5" t="n">
        <v>0</v>
      </c>
      <c r="F25" s="5" t="n">
        <v>0</v>
      </c>
    </row>
    <row r="26">
      <c r="A26" s="4" t="inlineStr">
        <is>
          <t>Notional Amount, Short</t>
        </is>
      </c>
      <c r="B26" s="5" t="n">
        <v>8578</v>
      </c>
      <c r="D26" s="5" t="n">
        <v>8578</v>
      </c>
      <c r="F26" s="5" t="n">
        <v>8909</v>
      </c>
    </row>
    <row r="27">
      <c r="A27" s="4" t="inlineStr">
        <is>
          <t>Derivative Assets, Fair Value</t>
        </is>
      </c>
      <c r="B27" s="5" t="n">
        <v>37</v>
      </c>
      <c r="D27" s="5" t="n">
        <v>37</v>
      </c>
      <c r="F27" s="5" t="n">
        <v>0</v>
      </c>
    </row>
    <row r="28">
      <c r="A28" s="4" t="inlineStr">
        <is>
          <t>Derivative Liabilities, Fair Value</t>
        </is>
      </c>
      <c r="B28" s="5" t="n">
        <v>0</v>
      </c>
      <c r="D28" s="5" t="n">
        <v>0</v>
      </c>
      <c r="F28" s="5" t="n">
        <v>173</v>
      </c>
    </row>
    <row r="29">
      <c r="A29" s="4" t="inlineStr">
        <is>
          <t>Derivative, Gains (Losses) on derivative, net</t>
        </is>
      </c>
      <c r="B29" s="5" t="n">
        <v>-708</v>
      </c>
      <c r="C29" s="5" t="n">
        <v>211</v>
      </c>
      <c r="D29" s="5" t="n">
        <v>1052</v>
      </c>
      <c r="E29" s="5" t="n">
        <v>-135</v>
      </c>
    </row>
    <row r="30">
      <c r="A30" s="4" t="inlineStr">
        <is>
          <t>Equity Swap</t>
        </is>
      </c>
    </row>
    <row r="31">
      <c r="A31" s="3" t="inlineStr">
        <is>
          <t>Derivative [Line Items]</t>
        </is>
      </c>
    </row>
    <row r="32">
      <c r="A32" s="4" t="inlineStr">
        <is>
          <t>Notional Amount, long</t>
        </is>
      </c>
      <c r="B32" s="5" t="n">
        <v>0</v>
      </c>
      <c r="D32" s="5" t="n">
        <v>0</v>
      </c>
    </row>
    <row r="33">
      <c r="A33" s="4" t="inlineStr">
        <is>
          <t>Notional Amount, Short</t>
        </is>
      </c>
      <c r="B33" s="5" t="n">
        <v>17264</v>
      </c>
      <c r="D33" s="5" t="n">
        <v>17264</v>
      </c>
    </row>
    <row r="34">
      <c r="A34" s="4" t="inlineStr">
        <is>
          <t>Derivative Assets, Fair Value</t>
        </is>
      </c>
      <c r="B34" s="5" t="n">
        <v>0</v>
      </c>
      <c r="D34" s="5" t="n">
        <v>0</v>
      </c>
    </row>
    <row r="35">
      <c r="A35" s="4" t="inlineStr">
        <is>
          <t>Derivative Liabilities, Fair Value</t>
        </is>
      </c>
      <c r="B35" s="5" t="n">
        <v>45</v>
      </c>
      <c r="D35" s="5" t="n">
        <v>45</v>
      </c>
    </row>
    <row r="36">
      <c r="A36" s="4" t="inlineStr">
        <is>
          <t>Derivative, Gains (Losses) on derivative, net</t>
        </is>
      </c>
      <c r="B36" s="5" t="n">
        <v>-45</v>
      </c>
      <c r="C36" s="6" t="n">
        <v>0</v>
      </c>
      <c r="D36" s="5" t="n">
        <v>-45</v>
      </c>
      <c r="E36" s="6" t="n">
        <v>0</v>
      </c>
    </row>
    <row r="37">
      <c r="A37" s="4" t="inlineStr">
        <is>
          <t>Cash | Interest Rate Swap</t>
        </is>
      </c>
    </row>
    <row r="38">
      <c r="A38" s="3" t="inlineStr">
        <is>
          <t>Derivative [Line Items]</t>
        </is>
      </c>
    </row>
    <row r="39">
      <c r="A39" s="4" t="inlineStr">
        <is>
          <t>Trading investments and pledged as collateral</t>
        </is>
      </c>
      <c r="B39" s="5" t="n">
        <v>2180</v>
      </c>
      <c r="D39" s="5" t="n">
        <v>2180</v>
      </c>
    </row>
    <row r="40">
      <c r="A40" s="4" t="inlineStr">
        <is>
          <t>Investments | Interest Rate Swap</t>
        </is>
      </c>
    </row>
    <row r="41">
      <c r="A41" s="3" t="inlineStr">
        <is>
          <t>Derivative [Line Items]</t>
        </is>
      </c>
    </row>
    <row r="42">
      <c r="A42" s="4" t="inlineStr">
        <is>
          <t>Trading investments and pledged as collateral</t>
        </is>
      </c>
      <c r="B42" s="6" t="n">
        <v>1546</v>
      </c>
      <c r="D42" s="6" t="n">
        <v>1546</v>
      </c>
      <c r="F42" s="6" t="n">
        <v>17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34006</v>
      </c>
      <c r="C4" s="6" t="n">
        <v>36398</v>
      </c>
      <c r="D4" s="6" t="n">
        <v>74236</v>
      </c>
      <c r="E4" s="6" t="n">
        <v>109024</v>
      </c>
    </row>
    <row r="5">
      <c r="A5" s="4" t="inlineStr">
        <is>
          <t>Less: Net (income) loss attributable to redeemable noncontrolling interests</t>
        </is>
      </c>
      <c r="B5" s="5" t="n">
        <v>-2102</v>
      </c>
      <c r="C5" s="5" t="n">
        <v>-2381</v>
      </c>
      <c r="D5" s="5" t="n">
        <v>6760</v>
      </c>
      <c r="E5" s="5" t="n">
        <v>-11131</v>
      </c>
    </row>
    <row r="6">
      <c r="A6" s="4" t="inlineStr">
        <is>
          <t>Net income attributable to common stockholders</t>
        </is>
      </c>
      <c r="B6" s="6" t="n">
        <v>31904</v>
      </c>
      <c r="C6" s="6" t="n">
        <v>34017</v>
      </c>
      <c r="D6" s="6" t="n">
        <v>80996</v>
      </c>
      <c r="E6" s="6" t="n">
        <v>97893</v>
      </c>
    </row>
    <row r="7">
      <c r="A7" s="4" t="inlineStr">
        <is>
          <t>Basic weighted average shares outstanding (shares)</t>
        </is>
      </c>
      <c r="B7" s="5" t="n">
        <v>47855000</v>
      </c>
      <c r="C7" s="5" t="n">
        <v>47316000</v>
      </c>
      <c r="D7" s="5" t="n">
        <v>47778000</v>
      </c>
      <c r="E7" s="5" t="n">
        <v>47256000</v>
      </c>
    </row>
    <row r="8">
      <c r="A8" s="4" t="inlineStr">
        <is>
          <t>Dilutive potential shares from restricted stock units (shares)</t>
        </is>
      </c>
      <c r="B8" s="5" t="n">
        <v>826000</v>
      </c>
      <c r="C8" s="5" t="n">
        <v>1096000</v>
      </c>
      <c r="D8" s="5" t="n">
        <v>810000</v>
      </c>
      <c r="E8" s="5" t="n">
        <v>862000</v>
      </c>
    </row>
    <row r="9">
      <c r="A9" s="4" t="inlineStr">
        <is>
          <t>Diluted weighted average shares outstanding (shares)</t>
        </is>
      </c>
      <c r="B9" s="5" t="n">
        <v>48681000</v>
      </c>
      <c r="C9" s="5" t="n">
        <v>48412000</v>
      </c>
      <c r="D9" s="5" t="n">
        <v>48588000</v>
      </c>
      <c r="E9" s="5" t="n">
        <v>48118000</v>
      </c>
    </row>
    <row r="10">
      <c r="A10" s="4" t="inlineStr">
        <is>
          <t>Basic earnings per share attributable to common stockholders (in dollars per share)</t>
        </is>
      </c>
      <c r="B10" s="7" t="n">
        <v>0.67</v>
      </c>
      <c r="C10" s="7" t="n">
        <v>0.72</v>
      </c>
      <c r="D10" s="7" t="n">
        <v>1.7</v>
      </c>
      <c r="E10" s="7" t="n">
        <v>2.07</v>
      </c>
    </row>
    <row r="11">
      <c r="A11" s="4" t="inlineStr">
        <is>
          <t>Diluted earnings per share attributable to common stockholders (in dollars per share)</t>
        </is>
      </c>
      <c r="B11" s="7" t="n">
        <v>0.66</v>
      </c>
      <c r="C11" s="7" t="n">
        <v>0.7</v>
      </c>
      <c r="D11" s="7" t="n">
        <v>1.67</v>
      </c>
      <c r="E11" s="7" t="n">
        <v>2.03</v>
      </c>
    </row>
    <row r="12">
      <c r="A12" s="4" t="inlineStr">
        <is>
          <t>Effective Income Tax Rate Reconciliation, at Federal Statutory Income Tax Rate, Percent</t>
        </is>
      </c>
      <c r="B12" s="4" t="inlineStr">
        <is>
          <t>21.00%</t>
        </is>
      </c>
      <c r="C12" s="4" t="inlineStr">
        <is>
          <t>21.00%</t>
        </is>
      </c>
      <c r="D12" s="4" t="inlineStr">
        <is>
          <t>21.00%</t>
        </is>
      </c>
      <c r="E12" s="4" t="inlineStr">
        <is>
          <t>21.00%</t>
        </is>
      </c>
    </row>
    <row r="13">
      <c r="A13" s="4" t="inlineStr">
        <is>
          <t>Antidilutive Securities Excluded from Computation of Earnings Per Share, Amount</t>
        </is>
      </c>
      <c r="B13" s="5" t="n">
        <v>16000</v>
      </c>
      <c r="C13" s="5" t="n">
        <v>0</v>
      </c>
      <c r="D13" s="5" t="n">
        <v>0</v>
      </c>
      <c r="E13"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Effective Income Tax Rate Reconciliation, at Federal Statutory Income Tax Rate, Percent</t>
        </is>
      </c>
      <c r="B4" s="4" t="inlineStr">
        <is>
          <t>21.00%</t>
        </is>
      </c>
      <c r="C4" s="4" t="inlineStr">
        <is>
          <t>21.00%</t>
        </is>
      </c>
      <c r="D4" s="4" t="inlineStr">
        <is>
          <t>21.00%</t>
        </is>
      </c>
      <c r="E4" s="4" t="inlineStr">
        <is>
          <t>21.00%</t>
        </is>
      </c>
    </row>
    <row r="5">
      <c r="A5" s="4" t="inlineStr">
        <is>
          <t>U.S. Federal, State, Local and Foreign Taxes</t>
        </is>
      </c>
    </row>
    <row r="6">
      <c r="A6" s="3" t="inlineStr">
        <is>
          <t>Income Tax Contingency [Line Items]</t>
        </is>
      </c>
    </row>
    <row r="7">
      <c r="A7" s="4" t="inlineStr">
        <is>
          <t>Effective income tax rate reconciliation, percent</t>
        </is>
      </c>
      <c r="B7" s="4" t="inlineStr">
        <is>
          <t>28.20%</t>
        </is>
      </c>
      <c r="C7" s="4" t="inlineStr">
        <is>
          <t>23.30%</t>
        </is>
      </c>
      <c r="D7" s="4" t="inlineStr">
        <is>
          <t>22.90%</t>
        </is>
      </c>
      <c r="E7" s="4" t="inlineStr">
        <is>
          <t>23.9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gulatory Requir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al Instruments Owned and Pledged as Collateral [Line Items]</t>
        </is>
      </c>
    </row>
    <row r="4">
      <c r="A4" s="4" t="inlineStr">
        <is>
          <t>Dividends</t>
        </is>
      </c>
      <c r="B4" s="6" t="n">
        <v>19138</v>
      </c>
      <c r="C4" s="6" t="n">
        <v>17665</v>
      </c>
      <c r="D4" s="6" t="n">
        <v>57178</v>
      </c>
      <c r="E4" s="6" t="n">
        <v>52989</v>
      </c>
    </row>
    <row r="5">
      <c r="A5" s="4" t="inlineStr">
        <is>
          <t>Securities Registered Domestically</t>
        </is>
      </c>
    </row>
    <row r="6">
      <c r="A6" s="3" t="inlineStr">
        <is>
          <t>Financial Instruments Owned and Pledged as Collateral [Line Items]</t>
        </is>
      </c>
    </row>
    <row r="7">
      <c r="A7" s="4" t="inlineStr">
        <is>
          <t>Net Capital</t>
        </is>
      </c>
      <c r="B7" s="5" t="n">
        <v>2800</v>
      </c>
      <c r="D7" s="5" t="n">
        <v>2800</v>
      </c>
    </row>
    <row r="8">
      <c r="A8" s="4" t="inlineStr">
        <is>
          <t>Excess Capital</t>
        </is>
      </c>
      <c r="B8" s="5" t="n">
        <v>2600</v>
      </c>
      <c r="D8" s="5" t="n">
        <v>2600</v>
      </c>
    </row>
    <row r="9">
      <c r="A9" s="4" t="inlineStr">
        <is>
          <t>Securities Regulated By Foreign Entities - Asia</t>
        </is>
      </c>
    </row>
    <row r="10">
      <c r="A10" s="3" t="inlineStr">
        <is>
          <t>Financial Instruments Owned and Pledged as Collateral [Line Items]</t>
        </is>
      </c>
    </row>
    <row r="11">
      <c r="A11" s="4" t="inlineStr">
        <is>
          <t>Net Capital</t>
        </is>
      </c>
      <c r="B11" s="5" t="n">
        <v>3500</v>
      </c>
      <c r="D11" s="5" t="n">
        <v>3500</v>
      </c>
    </row>
    <row r="12">
      <c r="A12" s="4" t="inlineStr">
        <is>
          <t>Excess Capital</t>
        </is>
      </c>
      <c r="B12" s="5" t="n">
        <v>3100</v>
      </c>
      <c r="D12" s="5" t="n">
        <v>3100</v>
      </c>
    </row>
    <row r="13">
      <c r="A13" s="4" t="inlineStr">
        <is>
          <t>Dividends</t>
        </is>
      </c>
      <c r="D13" s="5" t="n">
        <v>12900</v>
      </c>
    </row>
    <row r="14">
      <c r="A14" s="4" t="inlineStr">
        <is>
          <t>Securities Regulated By Foreign Entities - UK</t>
        </is>
      </c>
    </row>
    <row r="15">
      <c r="A15" s="3" t="inlineStr">
        <is>
          <t>Financial Instruments Owned and Pledged as Collateral [Line Items]</t>
        </is>
      </c>
    </row>
    <row r="16">
      <c r="A16" s="4" t="inlineStr">
        <is>
          <t>Net Capital</t>
        </is>
      </c>
      <c r="B16" s="5" t="n">
        <v>27400</v>
      </c>
      <c r="D16" s="5" t="n">
        <v>27400</v>
      </c>
    </row>
    <row r="17">
      <c r="A17" s="4" t="inlineStr">
        <is>
          <t>Excess Capital</t>
        </is>
      </c>
      <c r="B17" s="6" t="n">
        <v>22700</v>
      </c>
      <c r="D17" s="5" t="n">
        <v>22700</v>
      </c>
    </row>
    <row r="18">
      <c r="A18" s="4" t="inlineStr">
        <is>
          <t>Dividends</t>
        </is>
      </c>
      <c r="D18" s="6" t="n">
        <v>14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 Revenue [Abstract]</t>
        </is>
      </c>
    </row>
    <row r="4">
      <c r="A4" s="4" t="inlineStr">
        <is>
          <t>Total revenue</t>
        </is>
      </c>
      <c r="B4" s="6" t="n">
        <v>111159</v>
      </c>
      <c r="C4" s="6" t="n">
        <v>104965</v>
      </c>
      <c r="D4" s="6" t="n">
        <v>311076</v>
      </c>
      <c r="E4" s="6" t="n">
        <v>300983</v>
      </c>
    </row>
    <row r="5">
      <c r="A5" s="4" t="inlineStr">
        <is>
          <t>Distribution and service fees</t>
        </is>
      </c>
    </row>
    <row r="6">
      <c r="A6" s="3" t="inlineStr">
        <is>
          <t>Related Party Transactions, Revenue [Abstract]</t>
        </is>
      </c>
    </row>
    <row r="7">
      <c r="A7" s="4" t="inlineStr">
        <is>
          <t>Total revenue</t>
        </is>
      </c>
      <c r="B7" s="5" t="n">
        <v>7572</v>
      </c>
      <c r="C7" s="5" t="n">
        <v>7681</v>
      </c>
      <c r="D7" s="5" t="n">
        <v>22285</v>
      </c>
      <c r="E7" s="5" t="n">
        <v>22072</v>
      </c>
    </row>
    <row r="8">
      <c r="A8" s="4" t="inlineStr">
        <is>
          <t>Affiliated Funds</t>
        </is>
      </c>
    </row>
    <row r="9">
      <c r="A9" s="3" t="inlineStr">
        <is>
          <t>Related Party Transactions, Revenue [Abstract]</t>
        </is>
      </c>
    </row>
    <row r="10">
      <c r="A10" s="4" t="inlineStr">
        <is>
          <t>Investment advisory and administrative fees</t>
        </is>
      </c>
      <c r="B10" s="5" t="n">
        <v>69124</v>
      </c>
      <c r="C10" s="5" t="n">
        <v>68224</v>
      </c>
      <c r="D10" s="5" t="n">
        <v>198501</v>
      </c>
      <c r="E10" s="5" t="n">
        <v>193329</v>
      </c>
    </row>
    <row r="11">
      <c r="A11" s="4" t="inlineStr">
        <is>
          <t>Distribution and service fees</t>
        </is>
      </c>
      <c r="B11" s="5" t="n">
        <v>7572</v>
      </c>
      <c r="C11" s="5" t="n">
        <v>7681</v>
      </c>
      <c r="D11" s="5" t="n">
        <v>22285</v>
      </c>
      <c r="E11" s="5" t="n">
        <v>22072</v>
      </c>
    </row>
    <row r="12">
      <c r="A12" s="4" t="inlineStr">
        <is>
          <t>Total</t>
        </is>
      </c>
      <c r="B12" s="5" t="n">
        <v>76696</v>
      </c>
      <c r="C12" s="5" t="n">
        <v>75905</v>
      </c>
      <c r="D12" s="5" t="n">
        <v>220786</v>
      </c>
      <c r="E12" s="5" t="n">
        <v>215401</v>
      </c>
    </row>
    <row r="13">
      <c r="A13" s="4" t="inlineStr">
        <is>
          <t>Related Party Transaction, Expenses from Transactions with Related Party</t>
        </is>
      </c>
      <c r="B13" s="5" t="n">
        <v>3300</v>
      </c>
      <c r="C13" s="5" t="n">
        <v>3200</v>
      </c>
      <c r="D13" s="5" t="n">
        <v>9400</v>
      </c>
      <c r="E13" s="5" t="n">
        <v>7900</v>
      </c>
    </row>
    <row r="14">
      <c r="A14" s="4" t="inlineStr">
        <is>
          <t>Proceeds from sales</t>
        </is>
      </c>
      <c r="B14" s="5" t="n">
        <v>0</v>
      </c>
      <c r="C14" s="5" t="n">
        <v>0</v>
      </c>
      <c r="D14" s="5" t="n">
        <v>7</v>
      </c>
      <c r="E14" s="5" t="n">
        <v>26506</v>
      </c>
    </row>
    <row r="15">
      <c r="A15" s="4" t="inlineStr">
        <is>
          <t>Gross realized gains</t>
        </is>
      </c>
      <c r="B15" s="5" t="n">
        <v>0</v>
      </c>
      <c r="C15" s="5" t="n">
        <v>0</v>
      </c>
      <c r="D15" s="5" t="n">
        <v>0</v>
      </c>
      <c r="E15" s="5" t="n">
        <v>32</v>
      </c>
    </row>
    <row r="16">
      <c r="A16" s="4" t="inlineStr">
        <is>
          <t>Gross realized losses</t>
        </is>
      </c>
      <c r="B16" s="5" t="n">
        <v>0</v>
      </c>
      <c r="C16" s="5" t="n">
        <v>0</v>
      </c>
      <c r="D16" s="5" t="n">
        <v>0</v>
      </c>
      <c r="E16" s="5" t="n">
        <v>-907</v>
      </c>
    </row>
    <row r="17">
      <c r="A17" s="4" t="inlineStr">
        <is>
          <t>Dividend income</t>
        </is>
      </c>
      <c r="B17" s="5" t="n">
        <v>1</v>
      </c>
      <c r="C17" s="6" t="n">
        <v>1</v>
      </c>
      <c r="D17" s="5" t="n">
        <v>3</v>
      </c>
      <c r="E17" s="6" t="n">
        <v>31</v>
      </c>
    </row>
    <row r="18">
      <c r="A18" s="4" t="inlineStr">
        <is>
          <t>Receivables due from company-sponsored mutual funds</t>
        </is>
      </c>
      <c r="B18" s="5" t="n">
        <v>25670</v>
      </c>
      <c r="D18" s="5" t="n">
        <v>25670</v>
      </c>
      <c r="F18" s="6" t="n">
        <v>26701</v>
      </c>
    </row>
    <row r="19">
      <c r="A19" s="4" t="inlineStr">
        <is>
          <t>Payables due to company-sponsored mutual funds</t>
        </is>
      </c>
      <c r="B19" s="6" t="n">
        <v>447</v>
      </c>
      <c r="D19" s="6" t="n">
        <v>447</v>
      </c>
      <c r="F19" s="6" t="n">
        <v>4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9 Months Ended</t>
        </is>
      </c>
    </row>
    <row r="2">
      <c r="B2" s="2" t="inlineStr">
        <is>
          <t>Sep. 30, 2020USD ($)</t>
        </is>
      </c>
    </row>
    <row r="3">
      <c r="A3" s="4" t="inlineStr">
        <is>
          <t>Commitments</t>
        </is>
      </c>
    </row>
    <row r="4">
      <c r="A4" s="3" t="inlineStr">
        <is>
          <t>Contingencies [Line Items]</t>
        </is>
      </c>
    </row>
    <row r="5">
      <c r="A5" s="4" t="inlineStr">
        <is>
          <t>Long-term purchase commitment, time period</t>
        </is>
      </c>
      <c r="B5" s="4" t="inlineStr">
        <is>
          <t>12 years</t>
        </is>
      </c>
    </row>
    <row r="6">
      <c r="A6" s="4" t="inlineStr">
        <is>
          <t>Commitment to invest</t>
        </is>
      </c>
    </row>
    <row r="7">
      <c r="A7" s="3" t="inlineStr">
        <is>
          <t>Contingencies [Line Items]</t>
        </is>
      </c>
    </row>
    <row r="8">
      <c r="A8" s="4" t="inlineStr">
        <is>
          <t>Long-term purchase commitment</t>
        </is>
      </c>
      <c r="B8" s="9" t="n">
        <v>5.1</v>
      </c>
    </row>
    <row r="9">
      <c r="A9" s="4" t="inlineStr">
        <is>
          <t>Long-term committment, funded amount</t>
        </is>
      </c>
      <c r="B9" s="9" t="n">
        <v>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shares in Millions, $ in Millions</t>
        </is>
      </c>
      <c r="B1" s="2" t="inlineStr">
        <is>
          <t>Nov. 05, 2020</t>
        </is>
      </c>
      <c r="C1" s="2" t="inlineStr">
        <is>
          <t>Oct. 27, 2020</t>
        </is>
      </c>
      <c r="D1" s="2" t="inlineStr">
        <is>
          <t>Sep. 30, 2020</t>
        </is>
      </c>
      <c r="E1" s="2" t="inlineStr">
        <is>
          <t>Sep. 30, 2019</t>
        </is>
      </c>
      <c r="F1" s="2" t="inlineStr">
        <is>
          <t>Sep. 30, 2020</t>
        </is>
      </c>
      <c r="G1" s="2" t="inlineStr">
        <is>
          <t>Sep. 30, 2019</t>
        </is>
      </c>
    </row>
    <row r="2">
      <c r="A2" s="3" t="inlineStr">
        <is>
          <t>Subsequent Event [Line Items]</t>
        </is>
      </c>
    </row>
    <row r="3">
      <c r="A3" s="4" t="inlineStr">
        <is>
          <t>Dividends declared per share (in dollars per share)</t>
        </is>
      </c>
      <c r="D3" s="7" t="n">
        <v>0.39</v>
      </c>
      <c r="E3" s="7" t="n">
        <v>0.36</v>
      </c>
      <c r="F3" s="7" t="n">
        <v>1.17</v>
      </c>
      <c r="G3" s="7" t="n">
        <v>1.08</v>
      </c>
    </row>
    <row r="4">
      <c r="A4" s="4" t="inlineStr">
        <is>
          <t>Subsequent Event | Common stocks | Cohen &amp; Steer Tax-Advantaged Preferred Securities and Income Fund [Member]</t>
        </is>
      </c>
    </row>
    <row r="5">
      <c r="A5" s="3" t="inlineStr">
        <is>
          <t>Subsequent Event [Line Items]</t>
        </is>
      </c>
    </row>
    <row r="6">
      <c r="A6" s="4" t="inlineStr">
        <is>
          <t>Proceeds from issuance of preferred stock</t>
        </is>
      </c>
      <c r="C6" s="6" t="n">
        <v>1300</v>
      </c>
    </row>
    <row r="7">
      <c r="A7" s="4" t="inlineStr">
        <is>
          <t>Shares available for future issuance, underwriters option (in shares)</t>
        </is>
      </c>
      <c r="C7" s="10" t="n">
        <v>7.5</v>
      </c>
    </row>
    <row r="8">
      <c r="A8" s="4" t="inlineStr">
        <is>
          <t>Share price (in dollars per share)</t>
        </is>
      </c>
      <c r="C8" s="6" t="n">
        <v>25</v>
      </c>
    </row>
    <row r="9">
      <c r="A9" s="4" t="inlineStr">
        <is>
          <t>Initial offering expense</t>
        </is>
      </c>
      <c r="C9" s="6" t="n">
        <v>57</v>
      </c>
    </row>
    <row r="10">
      <c r="A10" s="4" t="inlineStr">
        <is>
          <t>Dividend Declared | Subsequent Event | Common stocks</t>
        </is>
      </c>
    </row>
    <row r="11">
      <c r="A11" s="3" t="inlineStr">
        <is>
          <t>Subsequent Event [Line Items]</t>
        </is>
      </c>
    </row>
    <row r="12">
      <c r="A12" s="4" t="inlineStr">
        <is>
          <t>Dividends declared per share (in dollars per share)</t>
        </is>
      </c>
      <c r="B12" s="7" t="n">
        <v>0.39</v>
      </c>
    </row>
    <row r="13">
      <c r="A13" s="4" t="inlineStr">
        <is>
          <t>Special Cash Dividend Declared [Member] | Subsequent Event | Common stocks</t>
        </is>
      </c>
    </row>
    <row r="14">
      <c r="A14" s="3" t="inlineStr">
        <is>
          <t>Subsequent Event [Line Items]</t>
        </is>
      </c>
    </row>
    <row r="15">
      <c r="A15" s="4" t="inlineStr">
        <is>
          <t>Dividends declared per share (in dollars per share)</t>
        </is>
      </c>
      <c r="B15"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Total revenue</t>
        </is>
      </c>
      <c r="C4" s="6" t="n">
        <v>111159</v>
      </c>
      <c r="D4" s="6" t="n">
        <v>104965</v>
      </c>
      <c r="E4" s="6" t="n">
        <v>311076</v>
      </c>
      <c r="F4" s="6" t="n">
        <v>300983</v>
      </c>
    </row>
    <row r="5">
      <c r="A5" s="3" t="inlineStr">
        <is>
          <t>Expenses:</t>
        </is>
      </c>
    </row>
    <row r="6">
      <c r="A6" s="4" t="inlineStr">
        <is>
          <t>Employee compensation and benefits</t>
        </is>
      </c>
      <c r="C6" s="5" t="n">
        <v>41060</v>
      </c>
      <c r="D6" s="5" t="n">
        <v>37877</v>
      </c>
      <c r="E6" s="5" t="n">
        <v>113997</v>
      </c>
      <c r="F6" s="5" t="n">
        <v>108438</v>
      </c>
    </row>
    <row r="7">
      <c r="A7" s="4" t="inlineStr">
        <is>
          <t>Distribution and service fees</t>
        </is>
      </c>
      <c r="C7" s="5" t="n">
        <v>14642</v>
      </c>
      <c r="D7" s="5" t="n">
        <v>14142</v>
      </c>
      <c r="E7" s="5" t="n">
        <v>41264</v>
      </c>
      <c r="F7" s="5" t="n">
        <v>40866</v>
      </c>
    </row>
    <row r="8">
      <c r="A8" s="4" t="inlineStr">
        <is>
          <t>General and administrative</t>
        </is>
      </c>
      <c r="C8" s="5" t="n">
        <v>11006</v>
      </c>
      <c r="D8" s="5" t="n">
        <v>11713</v>
      </c>
      <c r="E8" s="5" t="n">
        <v>45320</v>
      </c>
      <c r="F8" s="5" t="n">
        <v>34690</v>
      </c>
    </row>
    <row r="9">
      <c r="A9" s="4" t="inlineStr">
        <is>
          <t>Depreciation and amortization</t>
        </is>
      </c>
      <c r="C9" s="5" t="n">
        <v>1144</v>
      </c>
      <c r="D9" s="5" t="n">
        <v>1100</v>
      </c>
      <c r="E9" s="5" t="n">
        <v>3524</v>
      </c>
      <c r="F9" s="5" t="n">
        <v>3317</v>
      </c>
    </row>
    <row r="10">
      <c r="A10" s="4" t="inlineStr">
        <is>
          <t>Total expenses</t>
        </is>
      </c>
      <c r="C10" s="5" t="n">
        <v>67852</v>
      </c>
      <c r="D10" s="5" t="n">
        <v>64832</v>
      </c>
      <c r="E10" s="5" t="n">
        <v>204105</v>
      </c>
      <c r="F10" s="5" t="n">
        <v>187311</v>
      </c>
    </row>
    <row r="11">
      <c r="A11" s="4" t="inlineStr">
        <is>
          <t>Operating income</t>
        </is>
      </c>
      <c r="C11" s="5" t="n">
        <v>43307</v>
      </c>
      <c r="D11" s="5" t="n">
        <v>40133</v>
      </c>
      <c r="E11" s="5" t="n">
        <v>106971</v>
      </c>
      <c r="F11" s="5" t="n">
        <v>113672</v>
      </c>
    </row>
    <row r="12">
      <c r="A12" s="3" t="inlineStr">
        <is>
          <t>Non-operating income:</t>
        </is>
      </c>
    </row>
    <row r="13">
      <c r="A13" s="4" t="inlineStr">
        <is>
          <t>Interest and dividend income—net</t>
        </is>
      </c>
      <c r="C13" s="5" t="n">
        <v>694</v>
      </c>
      <c r="D13" s="5" t="n">
        <v>1713</v>
      </c>
      <c r="E13" s="5" t="n">
        <v>2736</v>
      </c>
      <c r="F13" s="5" t="n">
        <v>5174</v>
      </c>
    </row>
    <row r="14">
      <c r="A14" s="4" t="inlineStr">
        <is>
          <t>Gain (loss) from investments—net</t>
        </is>
      </c>
      <c r="B14" s="4" t="inlineStr">
        <is>
          <t>[1]</t>
        </is>
      </c>
      <c r="C14" s="5" t="n">
        <v>3279</v>
      </c>
      <c r="D14" s="5" t="n">
        <v>4472</v>
      </c>
      <c r="E14" s="5" t="n">
        <v>-11431</v>
      </c>
      <c r="F14" s="5" t="n">
        <v>20210</v>
      </c>
    </row>
    <row r="15">
      <c r="A15" s="4" t="inlineStr">
        <is>
          <t>Foreign currency gain (loss)—net</t>
        </is>
      </c>
      <c r="C15" s="5" t="n">
        <v>-742</v>
      </c>
      <c r="D15" s="5" t="n">
        <v>432</v>
      </c>
      <c r="E15" s="5" t="n">
        <v>36</v>
      </c>
      <c r="F15" s="5" t="n">
        <v>679</v>
      </c>
    </row>
    <row r="16">
      <c r="A16" s="4" t="inlineStr">
        <is>
          <t>Total non-operating income (loss)</t>
        </is>
      </c>
      <c r="C16" s="5" t="n">
        <v>3231</v>
      </c>
      <c r="D16" s="5" t="n">
        <v>6617</v>
      </c>
      <c r="E16" s="5" t="n">
        <v>-8659</v>
      </c>
      <c r="F16" s="5" t="n">
        <v>26063</v>
      </c>
    </row>
    <row r="17">
      <c r="A17" s="4" t="inlineStr">
        <is>
          <t>Income before provision for income taxes</t>
        </is>
      </c>
      <c r="C17" s="5" t="n">
        <v>46538</v>
      </c>
      <c r="D17" s="5" t="n">
        <v>46750</v>
      </c>
      <c r="E17" s="5" t="n">
        <v>98312</v>
      </c>
      <c r="F17" s="5" t="n">
        <v>139735</v>
      </c>
    </row>
    <row r="18">
      <c r="A18" s="4" t="inlineStr">
        <is>
          <t>Provision for income taxes</t>
        </is>
      </c>
      <c r="C18" s="5" t="n">
        <v>12532</v>
      </c>
      <c r="D18" s="5" t="n">
        <v>10352</v>
      </c>
      <c r="E18" s="5" t="n">
        <v>24076</v>
      </c>
      <c r="F18" s="5" t="n">
        <v>30711</v>
      </c>
    </row>
    <row r="19">
      <c r="A19" s="4" t="inlineStr">
        <is>
          <t>Net income</t>
        </is>
      </c>
      <c r="C19" s="5" t="n">
        <v>34006</v>
      </c>
      <c r="D19" s="5" t="n">
        <v>36398</v>
      </c>
      <c r="E19" s="5" t="n">
        <v>74236</v>
      </c>
      <c r="F19" s="5" t="n">
        <v>109024</v>
      </c>
    </row>
    <row r="20">
      <c r="A20" s="4" t="inlineStr">
        <is>
          <t>Less: Net (income) loss attributable to redeemable noncontrolling interests</t>
        </is>
      </c>
      <c r="C20" s="5" t="n">
        <v>-2102</v>
      </c>
      <c r="D20" s="5" t="n">
        <v>-2381</v>
      </c>
      <c r="E20" s="5" t="n">
        <v>6760</v>
      </c>
      <c r="F20" s="5" t="n">
        <v>-11131</v>
      </c>
    </row>
    <row r="21">
      <c r="A21" s="4" t="inlineStr">
        <is>
          <t>Net income attributable to common stockholders</t>
        </is>
      </c>
      <c r="C21" s="6" t="n">
        <v>31904</v>
      </c>
      <c r="D21" s="6" t="n">
        <v>34017</v>
      </c>
      <c r="E21" s="6" t="n">
        <v>80996</v>
      </c>
      <c r="F21" s="6" t="n">
        <v>97893</v>
      </c>
    </row>
    <row r="22">
      <c r="A22" s="3" t="inlineStr">
        <is>
          <t>Earnings per share attributable to common stockholders:</t>
        </is>
      </c>
    </row>
    <row r="23">
      <c r="A23" s="4" t="inlineStr">
        <is>
          <t>Basic (in dollars per share)</t>
        </is>
      </c>
      <c r="C23" s="7" t="n">
        <v>0.67</v>
      </c>
      <c r="D23" s="7" t="n">
        <v>0.72</v>
      </c>
      <c r="E23" s="7" t="n">
        <v>1.7</v>
      </c>
      <c r="F23" s="7" t="n">
        <v>2.07</v>
      </c>
    </row>
    <row r="24">
      <c r="A24" s="4" t="inlineStr">
        <is>
          <t>Diluted (in dollars per share)</t>
        </is>
      </c>
      <c r="C24" s="8" t="n">
        <v>0.66</v>
      </c>
      <c r="D24" s="8" t="n">
        <v>0.7</v>
      </c>
      <c r="E24" s="8" t="n">
        <v>1.67</v>
      </c>
      <c r="F24" s="8" t="n">
        <v>2.03</v>
      </c>
    </row>
    <row r="25">
      <c r="A25" s="4" t="inlineStr">
        <is>
          <t>Dividends declared per share (in dollars per share)</t>
        </is>
      </c>
      <c r="C25" s="7" t="n">
        <v>0.39</v>
      </c>
      <c r="D25" s="7" t="n">
        <v>0.36</v>
      </c>
      <c r="E25" s="7" t="n">
        <v>1.17</v>
      </c>
      <c r="F25" s="7" t="n">
        <v>1.08</v>
      </c>
    </row>
    <row r="26">
      <c r="A26" s="3" t="inlineStr">
        <is>
          <t>Weighted average shares outstanding:</t>
        </is>
      </c>
    </row>
    <row r="27">
      <c r="A27" s="4" t="inlineStr">
        <is>
          <t>Basic (shares)</t>
        </is>
      </c>
      <c r="C27" s="5" t="n">
        <v>47855</v>
      </c>
      <c r="D27" s="5" t="n">
        <v>47316</v>
      </c>
      <c r="E27" s="5" t="n">
        <v>47778</v>
      </c>
      <c r="F27" s="5" t="n">
        <v>47256</v>
      </c>
    </row>
    <row r="28">
      <c r="A28" s="4" t="inlineStr">
        <is>
          <t>Diluted (shares)</t>
        </is>
      </c>
      <c r="C28" s="5" t="n">
        <v>48681</v>
      </c>
      <c r="D28" s="5" t="n">
        <v>48412</v>
      </c>
      <c r="E28" s="5" t="n">
        <v>48588</v>
      </c>
      <c r="F28" s="5" t="n">
        <v>48118</v>
      </c>
    </row>
    <row r="29">
      <c r="A29" s="4" t="inlineStr">
        <is>
          <t>Investment advisory and administration fees</t>
        </is>
      </c>
    </row>
    <row r="30">
      <c r="A30" s="3" t="inlineStr">
        <is>
          <t>Revenue:</t>
        </is>
      </c>
    </row>
    <row r="31">
      <c r="A31" s="4" t="inlineStr">
        <is>
          <t>Total revenue</t>
        </is>
      </c>
      <c r="C31" s="6" t="n">
        <v>103160</v>
      </c>
      <c r="D31" s="6" t="n">
        <v>96763</v>
      </c>
      <c r="E31" s="6" t="n">
        <v>287097</v>
      </c>
      <c r="F31" s="6" t="n">
        <v>277421</v>
      </c>
    </row>
    <row r="32">
      <c r="A32" s="4" t="inlineStr">
        <is>
          <t>Distribution and service fees</t>
        </is>
      </c>
    </row>
    <row r="33">
      <c r="A33" s="3" t="inlineStr">
        <is>
          <t>Revenue:</t>
        </is>
      </c>
    </row>
    <row r="34">
      <c r="A34" s="4" t="inlineStr">
        <is>
          <t>Total revenue</t>
        </is>
      </c>
      <c r="C34" s="5" t="n">
        <v>7572</v>
      </c>
      <c r="D34" s="5" t="n">
        <v>7681</v>
      </c>
      <c r="E34" s="5" t="n">
        <v>22285</v>
      </c>
      <c r="F34" s="5" t="n">
        <v>22072</v>
      </c>
    </row>
    <row r="35">
      <c r="A35" s="4" t="inlineStr">
        <is>
          <t>Other</t>
        </is>
      </c>
    </row>
    <row r="36">
      <c r="A36" s="3" t="inlineStr">
        <is>
          <t>Revenue:</t>
        </is>
      </c>
    </row>
    <row r="37">
      <c r="A37" s="4" t="inlineStr">
        <is>
          <t>Total revenue</t>
        </is>
      </c>
      <c r="C37" s="6" t="n">
        <v>427</v>
      </c>
      <c r="D37" s="6" t="n">
        <v>521</v>
      </c>
      <c r="E37" s="6" t="n">
        <v>1694</v>
      </c>
      <c r="F37" s="6" t="n">
        <v>1490</v>
      </c>
    </row>
    <row r="38"/>
    <row r="39">
      <c r="A39" s="4" t="inlineStr">
        <is>
          <t>[1]</t>
        </is>
      </c>
      <c r="B39" s="4" t="inlineStr">
        <is>
          <t>Included net income (loss) attributable to redeemable noncontrolling interests.</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58" customWidth="1" min="2" max="2"/>
    <col width="13" customWidth="1" min="3" max="3"/>
  </cols>
  <sheetData>
    <row r="1">
      <c r="A1" s="1" t="inlineStr">
        <is>
          <t>Label</t>
        </is>
      </c>
      <c r="B1" s="1" t="inlineStr">
        <is>
          <t>Element</t>
        </is>
      </c>
      <c r="C1" s="2" t="inlineStr">
        <is>
          <t>Value</t>
        </is>
      </c>
    </row>
    <row r="2">
      <c r="A2" s="4" t="inlineStr">
        <is>
          <t>Cohen &amp; Steers SICAV Global Preferred Securities Fund [Member]</t>
        </is>
      </c>
    </row>
    <row r="3">
      <c r="A3" s="4" t="inlineStr">
        <is>
          <t>Noncontrolling Interest, Decrease from Deconsolidation</t>
        </is>
      </c>
      <c r="B3" s="4" t="inlineStr">
        <is>
          <t>us-gaap_NoncontrollingInterestDecreaseFromDeconsolidation</t>
        </is>
      </c>
      <c r="C3" s="6" t="n">
        <v>718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34006</v>
      </c>
      <c r="C4" s="6" t="n">
        <v>36398</v>
      </c>
      <c r="D4" s="6" t="n">
        <v>74236</v>
      </c>
      <c r="E4" s="6" t="n">
        <v>109024</v>
      </c>
    </row>
    <row r="5">
      <c r="A5" s="4" t="inlineStr">
        <is>
          <t>Less: Net (income) loss attributable to redeemable noncontrolling interests</t>
        </is>
      </c>
      <c r="B5" s="5" t="n">
        <v>-2102</v>
      </c>
      <c r="C5" s="5" t="n">
        <v>-2381</v>
      </c>
      <c r="D5" s="5" t="n">
        <v>6760</v>
      </c>
      <c r="E5" s="5" t="n">
        <v>-11131</v>
      </c>
    </row>
    <row r="6">
      <c r="A6" s="4" t="inlineStr">
        <is>
          <t>Net income attributable to common stockholders</t>
        </is>
      </c>
      <c r="B6" s="5" t="n">
        <v>31904</v>
      </c>
      <c r="C6" s="5" t="n">
        <v>34017</v>
      </c>
      <c r="D6" s="5" t="n">
        <v>80996</v>
      </c>
      <c r="E6" s="5" t="n">
        <v>97893</v>
      </c>
    </row>
    <row r="7">
      <c r="A7" s="4" t="inlineStr">
        <is>
          <t>Foreign currency translation income (loss)</t>
        </is>
      </c>
      <c r="B7" s="5" t="n">
        <v>1357</v>
      </c>
      <c r="C7" s="5" t="n">
        <v>-1900</v>
      </c>
      <c r="D7" s="5" t="n">
        <v>261</v>
      </c>
      <c r="E7" s="5" t="n">
        <v>-1800</v>
      </c>
    </row>
    <row r="8">
      <c r="A8" s="4" t="inlineStr">
        <is>
          <t>Total comprehensive income attributable to common stockholders</t>
        </is>
      </c>
      <c r="B8" s="6" t="n">
        <v>33261</v>
      </c>
      <c r="C8" s="6" t="n">
        <v>32117</v>
      </c>
      <c r="D8" s="6" t="n">
        <v>81257</v>
      </c>
      <c r="E8" s="6" t="n">
        <v>960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58" customWidth="1" min="6" max="6"/>
    <col width="36" customWidth="1" min="7" max="7"/>
    <col width="15" customWidth="1" min="8" max="8"/>
  </cols>
  <sheetData>
    <row r="1">
      <c r="A1" s="1" t="inlineStr">
        <is>
          <t>Condensed Consolidated Statements of Changes in Stockholders' Equity and Redeemable Noncontrolling Interest (Unaudited) - USD ($) $ in Thousands</t>
        </is>
      </c>
      <c r="B1" s="2" t="inlineStr">
        <is>
          <t>Total</t>
        </is>
      </c>
      <c r="C1" s="2" t="inlineStr">
        <is>
          <t>Common stocks</t>
        </is>
      </c>
      <c r="D1" s="2" t="inlineStr">
        <is>
          <t>Additional Paid-In Capital</t>
        </is>
      </c>
      <c r="E1" s="2" t="inlineStr">
        <is>
          <t>Accumulated Deficit</t>
        </is>
      </c>
      <c r="F1" s="2" t="inlineStr">
        <is>
          <t>Accumulated Other Comprehensive Income (Loss), Net of Tax</t>
        </is>
      </c>
      <c r="G1" s="2" t="inlineStr">
        <is>
          <t>Redeemable Noncontrolling Interests</t>
        </is>
      </c>
      <c r="H1" s="2" t="inlineStr">
        <is>
          <t>Treasury Stock</t>
        </is>
      </c>
    </row>
    <row r="2">
      <c r="A2" s="4" t="inlineStr">
        <is>
          <t>Beginning balance at Dec. 31, 2018</t>
        </is>
      </c>
      <c r="B2" s="6" t="n">
        <v>222646</v>
      </c>
      <c r="C2" s="6" t="n">
        <v>518</v>
      </c>
      <c r="D2" s="6" t="n">
        <v>602272</v>
      </c>
      <c r="E2" s="6" t="n">
        <v>-208404</v>
      </c>
      <c r="F2" s="6" t="n">
        <v>-7323</v>
      </c>
      <c r="H2" s="6" t="n">
        <v>-164417</v>
      </c>
    </row>
    <row r="3">
      <c r="A3" s="4" t="inlineStr">
        <is>
          <t>Beginning balance (redeemable noncontrolling interest) at Dec. 31, 2018</t>
        </is>
      </c>
      <c r="G3" s="6" t="n">
        <v>114192</v>
      </c>
    </row>
    <row r="4">
      <c r="A4" s="4" t="inlineStr">
        <is>
          <t>Dividends</t>
        </is>
      </c>
      <c r="B4" s="5" t="n">
        <v>-52989</v>
      </c>
      <c r="E4" s="5" t="n">
        <v>-52989</v>
      </c>
    </row>
    <row r="5">
      <c r="A5" s="4" t="inlineStr">
        <is>
          <t>Issuance of common stock</t>
        </is>
      </c>
      <c r="B5" s="5" t="n">
        <v>727</v>
      </c>
      <c r="C5" s="5" t="n">
        <v>9</v>
      </c>
      <c r="D5" s="5" t="n">
        <v>718</v>
      </c>
    </row>
    <row r="6">
      <c r="A6" s="4" t="inlineStr">
        <is>
          <t>Repurchase of common stock</t>
        </is>
      </c>
      <c r="B6" s="5" t="n">
        <v>-10408</v>
      </c>
      <c r="H6" s="5" t="n">
        <v>-10408</v>
      </c>
    </row>
    <row r="7">
      <c r="A7" s="4" t="inlineStr">
        <is>
          <t>Issuance of restricted stock units</t>
        </is>
      </c>
      <c r="B7" s="5" t="n">
        <v>2718</v>
      </c>
      <c r="D7" s="5" t="n">
        <v>2718</v>
      </c>
    </row>
    <row r="8">
      <c r="A8" s="4" t="inlineStr">
        <is>
          <t>Amortization of restricted stock units</t>
        </is>
      </c>
      <c r="B8" s="5" t="n">
        <v>20129</v>
      </c>
      <c r="D8" s="5" t="n">
        <v>20129</v>
      </c>
    </row>
    <row r="9">
      <c r="A9" s="4" t="inlineStr">
        <is>
          <t>Forfeitures of restricted stock units</t>
        </is>
      </c>
      <c r="B9" s="5" t="n">
        <v>-15</v>
      </c>
      <c r="D9" s="5" t="n">
        <v>-15</v>
      </c>
    </row>
    <row r="10">
      <c r="A10" s="4" t="inlineStr">
        <is>
          <t>Net Income (Loss) Attributable to Parent</t>
        </is>
      </c>
      <c r="B10" s="5" t="n">
        <v>97893</v>
      </c>
      <c r="E10" s="5" t="n">
        <v>97893</v>
      </c>
    </row>
    <row r="11">
      <c r="A11" s="4" t="inlineStr">
        <is>
          <t>Net Income (Loss) Attributable to Redeemable Noncontrolling Interest</t>
        </is>
      </c>
      <c r="G11" s="5" t="n">
        <v>11131</v>
      </c>
    </row>
    <row r="12">
      <c r="A12" s="4" t="inlineStr">
        <is>
          <t>Other comprehensive income (loss), net of tax</t>
        </is>
      </c>
      <c r="B12" s="5" t="n">
        <v>-1800</v>
      </c>
      <c r="F12" s="5" t="n">
        <v>-1800</v>
      </c>
    </row>
    <row r="13">
      <c r="A13" s="4" t="inlineStr">
        <is>
          <t>Net contributions (distributions) attributable to redeemable noncontrolling interests</t>
        </is>
      </c>
      <c r="G13" s="5" t="n">
        <v>3171</v>
      </c>
    </row>
    <row r="14">
      <c r="A14" s="4" t="inlineStr">
        <is>
          <t>Net consolidation (deconsolidation) of Company-sponsored funds</t>
        </is>
      </c>
      <c r="G14" s="5" t="n">
        <v>-75385</v>
      </c>
    </row>
    <row r="15">
      <c r="A15" s="4" t="inlineStr">
        <is>
          <t>Ending balance at Sep. 30, 2019</t>
        </is>
      </c>
      <c r="B15" s="6" t="n">
        <v>278901</v>
      </c>
      <c r="C15" s="5" t="n">
        <v>527</v>
      </c>
      <c r="D15" s="5" t="n">
        <v>625822</v>
      </c>
      <c r="E15" s="5" t="n">
        <v>-163500</v>
      </c>
      <c r="F15" s="5" t="n">
        <v>-9123</v>
      </c>
      <c r="H15" s="5" t="n">
        <v>-174825</v>
      </c>
    </row>
    <row r="16">
      <c r="A16" s="4" t="inlineStr">
        <is>
          <t>Ending balance (redeemable noncontrolling interest) at Sep. 30, 2019</t>
        </is>
      </c>
      <c r="G16" s="5" t="n">
        <v>53109</v>
      </c>
    </row>
    <row r="17">
      <c r="A17" s="4" t="inlineStr">
        <is>
          <t>Dividends declared per share (in dollars per share)</t>
        </is>
      </c>
      <c r="B17" s="7" t="n">
        <v>1.08</v>
      </c>
    </row>
    <row r="18">
      <c r="A18" s="4" t="inlineStr">
        <is>
          <t>Beginning balance at Jun. 30, 2019</t>
        </is>
      </c>
      <c r="B18" s="6" t="n">
        <v>256375</v>
      </c>
      <c r="C18" s="5" t="n">
        <v>526</v>
      </c>
      <c r="D18" s="5" t="n">
        <v>617726</v>
      </c>
      <c r="E18" s="5" t="n">
        <v>-179852</v>
      </c>
      <c r="F18" s="5" t="n">
        <v>-7223</v>
      </c>
      <c r="H18" s="5" t="n">
        <v>-174802</v>
      </c>
    </row>
    <row r="19">
      <c r="A19" s="4" t="inlineStr">
        <is>
          <t>Beginning balance (redeemable noncontrolling interest) at Jun. 30, 2019</t>
        </is>
      </c>
      <c r="G19" s="5" t="n">
        <v>38104</v>
      </c>
    </row>
    <row r="20">
      <c r="A20" s="4" t="inlineStr">
        <is>
          <t>Dividends</t>
        </is>
      </c>
      <c r="B20" s="5" t="n">
        <v>-17665</v>
      </c>
      <c r="E20" s="5" t="n">
        <v>-17665</v>
      </c>
    </row>
    <row r="21">
      <c r="A21" s="4" t="inlineStr">
        <is>
          <t>Issuance of common stock</t>
        </is>
      </c>
      <c r="B21" s="5" t="n">
        <v>185</v>
      </c>
      <c r="C21" s="5" t="n">
        <v>1</v>
      </c>
      <c r="D21" s="5" t="n">
        <v>184</v>
      </c>
    </row>
    <row r="22">
      <c r="A22" s="4" t="inlineStr">
        <is>
          <t>Repurchase of common stock</t>
        </is>
      </c>
      <c r="B22" s="5" t="n">
        <v>-23</v>
      </c>
      <c r="H22" s="5" t="n">
        <v>-23</v>
      </c>
    </row>
    <row r="23">
      <c r="A23" s="4" t="inlineStr">
        <is>
          <t>Issuance of restricted stock units</t>
        </is>
      </c>
      <c r="B23" s="5" t="n">
        <v>1135</v>
      </c>
      <c r="D23" s="5" t="n">
        <v>1135</v>
      </c>
    </row>
    <row r="24">
      <c r="A24" s="4" t="inlineStr">
        <is>
          <t>Amortization of restricted stock units</t>
        </is>
      </c>
      <c r="B24" s="5" t="n">
        <v>6784</v>
      </c>
      <c r="D24" s="5" t="n">
        <v>6784</v>
      </c>
    </row>
    <row r="25">
      <c r="A25" s="4" t="inlineStr">
        <is>
          <t>Forfeitures of restricted stock units</t>
        </is>
      </c>
      <c r="B25" s="5" t="n">
        <v>-7</v>
      </c>
      <c r="D25" s="5" t="n">
        <v>-7</v>
      </c>
    </row>
    <row r="26">
      <c r="A26" s="4" t="inlineStr">
        <is>
          <t>Net Income (Loss) Attributable to Parent</t>
        </is>
      </c>
      <c r="B26" s="5" t="n">
        <v>34017</v>
      </c>
      <c r="E26" s="5" t="n">
        <v>34017</v>
      </c>
    </row>
    <row r="27">
      <c r="A27" s="4" t="inlineStr">
        <is>
          <t>Net Income (Loss) Attributable to Redeemable Noncontrolling Interest</t>
        </is>
      </c>
      <c r="G27" s="5" t="n">
        <v>2381</v>
      </c>
    </row>
    <row r="28">
      <c r="A28" s="4" t="inlineStr">
        <is>
          <t>Other comprehensive income (loss), net of tax</t>
        </is>
      </c>
      <c r="B28" s="5" t="n">
        <v>-1900</v>
      </c>
      <c r="F28" s="5" t="n">
        <v>-1900</v>
      </c>
    </row>
    <row r="29">
      <c r="A29" s="4" t="inlineStr">
        <is>
          <t>Net contributions (distributions) attributable to redeemable noncontrolling interests</t>
        </is>
      </c>
      <c r="G29" s="5" t="n">
        <v>19805</v>
      </c>
    </row>
    <row r="30">
      <c r="A30" s="4" t="inlineStr">
        <is>
          <t>Ending balance at Sep. 30, 2019</t>
        </is>
      </c>
      <c r="B30" s="6" t="n">
        <v>278901</v>
      </c>
      <c r="C30" s="5" t="n">
        <v>527</v>
      </c>
      <c r="D30" s="5" t="n">
        <v>625822</v>
      </c>
      <c r="E30" s="5" t="n">
        <v>-163500</v>
      </c>
      <c r="F30" s="5" t="n">
        <v>-9123</v>
      </c>
      <c r="H30" s="5" t="n">
        <v>-174825</v>
      </c>
    </row>
    <row r="31">
      <c r="A31" s="4" t="inlineStr">
        <is>
          <t>Ending balance (redeemable noncontrolling interest) at Sep. 30, 2019</t>
        </is>
      </c>
      <c r="G31" s="5" t="n">
        <v>53109</v>
      </c>
    </row>
    <row r="32">
      <c r="A32" s="4" t="inlineStr">
        <is>
          <t>Dividends declared per share (in dollars per share)</t>
        </is>
      </c>
      <c r="B32" s="7" t="n">
        <v>0.36</v>
      </c>
    </row>
    <row r="33">
      <c r="A33" s="4" t="inlineStr">
        <is>
          <t>Beginning balance at Dec. 31, 2019</t>
        </is>
      </c>
      <c r="B33" s="6" t="n">
        <v>213703</v>
      </c>
      <c r="C33" s="5" t="n">
        <v>527</v>
      </c>
      <c r="D33" s="5" t="n">
        <v>636788</v>
      </c>
      <c r="E33" s="5" t="n">
        <v>-242461</v>
      </c>
      <c r="F33" s="5" t="n">
        <v>-6326</v>
      </c>
      <c r="H33" s="5" t="n">
        <v>-174825</v>
      </c>
    </row>
    <row r="34">
      <c r="A34" s="4" t="inlineStr">
        <is>
          <t>Beginning balance (redeemable noncontrolling interest) at Dec. 31, 2019</t>
        </is>
      </c>
      <c r="G34" s="5" t="n">
        <v>53412</v>
      </c>
    </row>
    <row r="35">
      <c r="A35" s="4" t="inlineStr">
        <is>
          <t>Dividends</t>
        </is>
      </c>
      <c r="B35" s="5" t="n">
        <v>-57178</v>
      </c>
      <c r="E35" s="5" t="n">
        <v>-57178</v>
      </c>
    </row>
    <row r="36">
      <c r="A36" s="4" t="inlineStr">
        <is>
          <t>Issuance of common stock</t>
        </is>
      </c>
      <c r="B36" s="5" t="n">
        <v>835</v>
      </c>
      <c r="C36" s="5" t="n">
        <v>8</v>
      </c>
      <c r="D36" s="5" t="n">
        <v>827</v>
      </c>
    </row>
    <row r="37">
      <c r="A37" s="4" t="inlineStr">
        <is>
          <t>Repurchase of common stock</t>
        </is>
      </c>
      <c r="B37" s="5" t="n">
        <v>-25937</v>
      </c>
      <c r="H37" s="5" t="n">
        <v>-25937</v>
      </c>
    </row>
    <row r="38">
      <c r="A38" s="4" t="inlineStr">
        <is>
          <t>Issuance of restricted stock units</t>
        </is>
      </c>
      <c r="B38" s="5" t="n">
        <v>1721</v>
      </c>
      <c r="D38" s="5" t="n">
        <v>1721</v>
      </c>
    </row>
    <row r="39">
      <c r="A39" s="4" t="inlineStr">
        <is>
          <t>Amortization of restricted stock units</t>
        </is>
      </c>
      <c r="B39" s="5" t="n">
        <v>21398</v>
      </c>
      <c r="D39" s="5" t="n">
        <v>21398</v>
      </c>
    </row>
    <row r="40">
      <c r="A40" s="4" t="inlineStr">
        <is>
          <t>Forfeitures of restricted stock units</t>
        </is>
      </c>
      <c r="B40" s="5" t="n">
        <v>-45</v>
      </c>
      <c r="D40" s="5" t="n">
        <v>-45</v>
      </c>
    </row>
    <row r="41">
      <c r="A41" s="4" t="inlineStr">
        <is>
          <t>Net Income (Loss) Attributable to Parent</t>
        </is>
      </c>
      <c r="B41" s="5" t="n">
        <v>80996</v>
      </c>
      <c r="E41" s="5" t="n">
        <v>80996</v>
      </c>
    </row>
    <row r="42">
      <c r="A42" s="4" t="inlineStr">
        <is>
          <t>Net Income (Loss) Attributable to Redeemable Noncontrolling Interest</t>
        </is>
      </c>
      <c r="G42" s="5" t="n">
        <v>-6760</v>
      </c>
    </row>
    <row r="43">
      <c r="A43" s="4" t="inlineStr">
        <is>
          <t>Other comprehensive income (loss), net of tax</t>
        </is>
      </c>
      <c r="B43" s="5" t="n">
        <v>261</v>
      </c>
      <c r="F43" s="5" t="n">
        <v>261</v>
      </c>
    </row>
    <row r="44">
      <c r="A44" s="4" t="inlineStr">
        <is>
          <t>Net contributions (distributions) attributable to redeemable noncontrolling interests</t>
        </is>
      </c>
      <c r="G44" s="5" t="n">
        <v>-1232</v>
      </c>
    </row>
    <row r="45">
      <c r="A45" s="4" t="inlineStr">
        <is>
          <t>Ending balance at Sep. 30, 2020</t>
        </is>
      </c>
      <c r="B45" s="6" t="n">
        <v>235754</v>
      </c>
      <c r="C45" s="5" t="n">
        <v>535</v>
      </c>
      <c r="D45" s="5" t="n">
        <v>660689</v>
      </c>
      <c r="E45" s="5" t="n">
        <v>-218643</v>
      </c>
      <c r="F45" s="5" t="n">
        <v>-6065</v>
      </c>
      <c r="H45" s="5" t="n">
        <v>-200762</v>
      </c>
    </row>
    <row r="46">
      <c r="A46" s="4" t="inlineStr">
        <is>
          <t>Ending balance (redeemable noncontrolling interest) at Sep. 30, 2020</t>
        </is>
      </c>
      <c r="G46" s="5" t="n">
        <v>45420</v>
      </c>
    </row>
    <row r="47">
      <c r="A47" s="4" t="inlineStr">
        <is>
          <t>Dividends declared per share (in dollars per share)</t>
        </is>
      </c>
      <c r="B47" s="7" t="n">
        <v>1.17</v>
      </c>
    </row>
    <row r="48">
      <c r="A48" s="4" t="inlineStr">
        <is>
          <t>Beginning balance at Jun. 30, 2020</t>
        </is>
      </c>
      <c r="B48" s="6" t="n">
        <v>213543</v>
      </c>
      <c r="C48" s="5" t="n">
        <v>535</v>
      </c>
      <c r="D48" s="5" t="n">
        <v>652579</v>
      </c>
      <c r="E48" s="5" t="n">
        <v>-231409</v>
      </c>
      <c r="F48" s="5" t="n">
        <v>-7422</v>
      </c>
      <c r="H48" s="5" t="n">
        <v>-200740</v>
      </c>
    </row>
    <row r="49">
      <c r="A49" s="4" t="inlineStr">
        <is>
          <t>Beginning balance (redeemable noncontrolling interest) at Jun. 30, 2020</t>
        </is>
      </c>
      <c r="G49" s="5" t="n">
        <v>43073</v>
      </c>
    </row>
    <row r="50">
      <c r="A50" s="4" t="inlineStr">
        <is>
          <t>Dividends</t>
        </is>
      </c>
      <c r="B50" s="5" t="n">
        <v>-19138</v>
      </c>
      <c r="E50" s="5" t="n">
        <v>-19138</v>
      </c>
    </row>
    <row r="51">
      <c r="A51" s="4" t="inlineStr">
        <is>
          <t>Issuance of common stock</t>
        </is>
      </c>
      <c r="B51" s="5" t="n">
        <v>225</v>
      </c>
      <c r="C51" s="5" t="n">
        <v>0</v>
      </c>
      <c r="D51" s="5" t="n">
        <v>225</v>
      </c>
    </row>
    <row r="52">
      <c r="A52" s="4" t="inlineStr">
        <is>
          <t>Repurchase of common stock</t>
        </is>
      </c>
      <c r="B52" s="5" t="n">
        <v>-22</v>
      </c>
      <c r="H52" s="5" t="n">
        <v>-22</v>
      </c>
    </row>
    <row r="53">
      <c r="A53" s="4" t="inlineStr">
        <is>
          <t>Issuance of restricted stock units</t>
        </is>
      </c>
      <c r="B53" s="5" t="n">
        <v>652</v>
      </c>
      <c r="D53" s="5" t="n">
        <v>652</v>
      </c>
    </row>
    <row r="54">
      <c r="A54" s="4" t="inlineStr">
        <is>
          <t>Amortization of restricted stock units</t>
        </is>
      </c>
      <c r="B54" s="5" t="n">
        <v>7247</v>
      </c>
      <c r="D54" s="5" t="n">
        <v>7247</v>
      </c>
    </row>
    <row r="55">
      <c r="A55" s="4" t="inlineStr">
        <is>
          <t>Forfeitures of restricted stock units</t>
        </is>
      </c>
      <c r="B55" s="5" t="n">
        <v>-14</v>
      </c>
      <c r="D55" s="5" t="n">
        <v>-14</v>
      </c>
    </row>
    <row r="56">
      <c r="A56" s="4" t="inlineStr">
        <is>
          <t>Net Income (Loss) Attributable to Parent</t>
        </is>
      </c>
      <c r="B56" s="5" t="n">
        <v>31904</v>
      </c>
      <c r="E56" s="5" t="n">
        <v>31904</v>
      </c>
    </row>
    <row r="57">
      <c r="A57" s="4" t="inlineStr">
        <is>
          <t>Net Income (Loss) Attributable to Redeemable Noncontrolling Interest</t>
        </is>
      </c>
      <c r="G57" s="5" t="n">
        <v>2102</v>
      </c>
    </row>
    <row r="58">
      <c r="A58" s="4" t="inlineStr">
        <is>
          <t>Other comprehensive income (loss), net of tax</t>
        </is>
      </c>
      <c r="B58" s="5" t="n">
        <v>1357</v>
      </c>
      <c r="F58" s="5" t="n">
        <v>1357</v>
      </c>
    </row>
    <row r="59">
      <c r="A59" s="4" t="inlineStr">
        <is>
          <t>Net contributions (distributions) attributable to redeemable noncontrolling interests</t>
        </is>
      </c>
      <c r="G59" s="5" t="n">
        <v>245</v>
      </c>
    </row>
    <row r="60">
      <c r="A60" s="4" t="inlineStr">
        <is>
          <t>Ending balance at Sep. 30, 2020</t>
        </is>
      </c>
      <c r="B60" s="6" t="n">
        <v>235754</v>
      </c>
      <c r="C60" s="6" t="n">
        <v>535</v>
      </c>
      <c r="D60" s="6" t="n">
        <v>660689</v>
      </c>
      <c r="E60" s="6" t="n">
        <v>-218643</v>
      </c>
      <c r="F60" s="6" t="n">
        <v>-6065</v>
      </c>
      <c r="H60" s="6" t="n">
        <v>-200762</v>
      </c>
    </row>
    <row r="61">
      <c r="A61" s="4" t="inlineStr">
        <is>
          <t>Ending balance (redeemable noncontrolling interest) at Sep. 30, 2020</t>
        </is>
      </c>
      <c r="G61" s="6" t="n">
        <v>45420</v>
      </c>
    </row>
    <row r="62">
      <c r="A62" s="4" t="inlineStr">
        <is>
          <t>Dividends declared per share (in dollars per share)</t>
        </is>
      </c>
      <c r="B62" s="7" t="n">
        <v>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74236</v>
      </c>
      <c r="D4" s="6" t="n">
        <v>109024</v>
      </c>
    </row>
    <row r="5">
      <c r="A5" s="3" t="inlineStr">
        <is>
          <t>Adjustments to reconcile net income to net cash provided by (used in) operating activities:</t>
        </is>
      </c>
    </row>
    <row r="6">
      <c r="A6" s="4" t="inlineStr">
        <is>
          <t>Stock-based compensation expense</t>
        </is>
      </c>
      <c r="C6" s="5" t="n">
        <v>22002</v>
      </c>
      <c r="D6" s="5" t="n">
        <v>21019</v>
      </c>
    </row>
    <row r="7">
      <c r="A7" s="4" t="inlineStr">
        <is>
          <t>Amortization of deferred commissions</t>
        </is>
      </c>
      <c r="C7" s="5" t="n">
        <v>1309</v>
      </c>
      <c r="D7" s="5" t="n">
        <v>736</v>
      </c>
    </row>
    <row r="8">
      <c r="A8" s="4" t="inlineStr">
        <is>
          <t>Depreciation and amortization</t>
        </is>
      </c>
      <c r="C8" s="5" t="n">
        <v>3524</v>
      </c>
      <c r="D8" s="5" t="n">
        <v>3317</v>
      </c>
    </row>
    <row r="9">
      <c r="A9" s="4" t="inlineStr">
        <is>
          <t>Amortization of right-of-use assets</t>
        </is>
      </c>
      <c r="C9" s="5" t="n">
        <v>4791</v>
      </c>
      <c r="D9" s="5" t="n">
        <v>7655</v>
      </c>
    </row>
    <row r="10">
      <c r="A10" s="4" t="inlineStr">
        <is>
          <t>Amortization (accretion) of premium (discount) on held-to-maturity investments</t>
        </is>
      </c>
      <c r="C10" s="5" t="n">
        <v>-194</v>
      </c>
      <c r="D10" s="5" t="n">
        <v>-408</v>
      </c>
    </row>
    <row r="11">
      <c r="A11" s="4" t="inlineStr">
        <is>
          <t>(Gain) loss from investments—net</t>
        </is>
      </c>
      <c r="B11" s="4" t="inlineStr">
        <is>
          <t>[1]</t>
        </is>
      </c>
      <c r="C11" s="5" t="n">
        <v>11431</v>
      </c>
      <c r="D11" s="5" t="n">
        <v>-20210</v>
      </c>
    </row>
    <row r="12">
      <c r="A12" s="4" t="inlineStr">
        <is>
          <t>Deferred income taxes</t>
        </is>
      </c>
      <c r="C12" s="5" t="n">
        <v>43</v>
      </c>
      <c r="D12" s="5" t="n">
        <v>108</v>
      </c>
    </row>
    <row r="13">
      <c r="A13" s="4" t="inlineStr">
        <is>
          <t>Foreign currency (gain) losses</t>
        </is>
      </c>
      <c r="C13" s="5" t="n">
        <v>-559</v>
      </c>
      <c r="D13" s="5" t="n">
        <v>-40</v>
      </c>
    </row>
    <row r="14">
      <c r="A14" s="3" t="inlineStr">
        <is>
          <t>Changes in operating assets and liabilities:</t>
        </is>
      </c>
    </row>
    <row r="15">
      <c r="A15" s="4" t="inlineStr">
        <is>
          <t>Accounts receivable</t>
        </is>
      </c>
      <c r="C15" s="5" t="n">
        <v>-7434</v>
      </c>
      <c r="D15" s="5" t="n">
        <v>-15193</v>
      </c>
    </row>
    <row r="16">
      <c r="A16" s="4" t="inlineStr">
        <is>
          <t>Due from brokers</t>
        </is>
      </c>
      <c r="C16" s="5" t="n">
        <v>-700</v>
      </c>
      <c r="D16" s="5" t="n">
        <v>-945</v>
      </c>
    </row>
    <row r="17">
      <c r="A17" s="4" t="inlineStr">
        <is>
          <t>Deferred commissions</t>
        </is>
      </c>
      <c r="C17" s="5" t="n">
        <v>-1075</v>
      </c>
      <c r="D17" s="5" t="n">
        <v>-1067</v>
      </c>
    </row>
    <row r="18">
      <c r="A18" s="4" t="inlineStr">
        <is>
          <t>Investments within consolidated funds</t>
        </is>
      </c>
      <c r="C18" s="5" t="n">
        <v>545</v>
      </c>
      <c r="D18" s="5" t="n">
        <v>-15654</v>
      </c>
    </row>
    <row r="19">
      <c r="A19" s="4" t="inlineStr">
        <is>
          <t>Other assets</t>
        </is>
      </c>
      <c r="C19" s="5" t="n">
        <v>-1194</v>
      </c>
      <c r="D19" s="5" t="n">
        <v>-3525</v>
      </c>
    </row>
    <row r="20">
      <c r="A20" s="4" t="inlineStr">
        <is>
          <t>Accrued compensation</t>
        </is>
      </c>
      <c r="C20" s="5" t="n">
        <v>-11490</v>
      </c>
      <c r="D20" s="5" t="n">
        <v>-6299</v>
      </c>
    </row>
    <row r="21">
      <c r="A21" s="4" t="inlineStr">
        <is>
          <t>Distribution and service fees payable</t>
        </is>
      </c>
      <c r="C21" s="5" t="n">
        <v>-596</v>
      </c>
      <c r="D21" s="5" t="n">
        <v>10</v>
      </c>
    </row>
    <row r="22">
      <c r="A22" s="4" t="inlineStr">
        <is>
          <t>Operating lease liabilities</t>
        </is>
      </c>
      <c r="C22" s="5" t="n">
        <v>-5680</v>
      </c>
      <c r="D22" s="5" t="n">
        <v>-8257</v>
      </c>
    </row>
    <row r="23">
      <c r="A23" s="4" t="inlineStr">
        <is>
          <t>Due to brokers</t>
        </is>
      </c>
      <c r="C23" s="5" t="n">
        <v>-73</v>
      </c>
      <c r="D23" s="5" t="n">
        <v>1312</v>
      </c>
    </row>
    <row r="24">
      <c r="A24" s="4" t="inlineStr">
        <is>
          <t>Income tax payable</t>
        </is>
      </c>
      <c r="C24" s="5" t="n">
        <v>1246</v>
      </c>
      <c r="D24" s="5" t="n">
        <v>1491</v>
      </c>
    </row>
    <row r="25">
      <c r="A25" s="4" t="inlineStr">
        <is>
          <t>Other liabilities and accrued expenses</t>
        </is>
      </c>
      <c r="C25" s="5" t="n">
        <v>-2944</v>
      </c>
      <c r="D25" s="5" t="n">
        <v>704</v>
      </c>
    </row>
    <row r="26">
      <c r="A26" s="4" t="inlineStr">
        <is>
          <t>Net cash provided by (used in) operating activities</t>
        </is>
      </c>
      <c r="C26" s="5" t="n">
        <v>87188</v>
      </c>
      <c r="D26" s="5" t="n">
        <v>73778</v>
      </c>
    </row>
    <row r="27">
      <c r="A27" s="3" t="inlineStr">
        <is>
          <t>Cash flows from investing activities:</t>
        </is>
      </c>
    </row>
    <row r="28">
      <c r="A28" s="4" t="inlineStr">
        <is>
          <t>Purchases of investments</t>
        </is>
      </c>
      <c r="C28" s="5" t="n">
        <v>-58679</v>
      </c>
      <c r="D28" s="5" t="n">
        <v>-47742</v>
      </c>
    </row>
    <row r="29">
      <c r="A29" s="4" t="inlineStr">
        <is>
          <t>Proceeds from sales of investments</t>
        </is>
      </c>
      <c r="C29" s="5" t="n">
        <v>51059</v>
      </c>
      <c r="D29" s="5" t="n">
        <v>70460</v>
      </c>
    </row>
    <row r="30">
      <c r="A30" s="4" t="inlineStr">
        <is>
          <t>Purchases of property and equipment</t>
        </is>
      </c>
      <c r="C30" s="5" t="n">
        <v>-1962</v>
      </c>
      <c r="D30" s="5" t="n">
        <v>-2197</v>
      </c>
    </row>
    <row r="31">
      <c r="A31" s="4" t="inlineStr">
        <is>
          <t>Net cash provided by (used in) investing activities</t>
        </is>
      </c>
      <c r="C31" s="5" t="n">
        <v>-9582</v>
      </c>
      <c r="D31" s="5" t="n">
        <v>20521</v>
      </c>
    </row>
    <row r="32">
      <c r="A32" s="3" t="inlineStr">
        <is>
          <t>Cash flows from financing activities:</t>
        </is>
      </c>
    </row>
    <row r="33">
      <c r="A33" s="4" t="inlineStr">
        <is>
          <t>Issuance of common stock</t>
        </is>
      </c>
      <c r="C33" s="5" t="n">
        <v>710</v>
      </c>
      <c r="D33" s="5" t="n">
        <v>619</v>
      </c>
    </row>
    <row r="34">
      <c r="A34" s="4" t="inlineStr">
        <is>
          <t>Repurchase of common stock</t>
        </is>
      </c>
      <c r="C34" s="5" t="n">
        <v>-25937</v>
      </c>
      <c r="D34" s="5" t="n">
        <v>-10408</v>
      </c>
    </row>
    <row r="35">
      <c r="A35" s="4" t="inlineStr">
        <is>
          <t>Dividends to stockholders</t>
        </is>
      </c>
      <c r="C35" s="5" t="n">
        <v>-55971</v>
      </c>
      <c r="D35" s="5" t="n">
        <v>-51068</v>
      </c>
    </row>
    <row r="36">
      <c r="A36" s="4" t="inlineStr">
        <is>
          <t>Distributions to redeemable noncontrolling interest</t>
        </is>
      </c>
      <c r="C36" s="5" t="n">
        <v>-5774</v>
      </c>
      <c r="D36" s="5" t="n">
        <v>-35978</v>
      </c>
    </row>
    <row r="37">
      <c r="A37" s="4" t="inlineStr">
        <is>
          <t>Contributions from redeemable noncontrolling interests</t>
        </is>
      </c>
      <c r="C37" s="5" t="n">
        <v>4542</v>
      </c>
      <c r="D37" s="5" t="n">
        <v>39149</v>
      </c>
    </row>
    <row r="38">
      <c r="A38" s="4" t="inlineStr">
        <is>
          <t>Net cash provided by (used in) financing activities</t>
        </is>
      </c>
      <c r="C38" s="5" t="n">
        <v>-82430</v>
      </c>
      <c r="D38" s="5" t="n">
        <v>-57686</v>
      </c>
    </row>
    <row r="39">
      <c r="A39" s="4" t="inlineStr">
        <is>
          <t>Net increase (decrease) in cash and cash equivalents</t>
        </is>
      </c>
      <c r="C39" s="5" t="n">
        <v>-4824</v>
      </c>
      <c r="D39" s="5" t="n">
        <v>36613</v>
      </c>
    </row>
    <row r="40">
      <c r="A40" s="4" t="inlineStr">
        <is>
          <t>Effect of foreign exchange rate changes on cash and cash equivalents</t>
        </is>
      </c>
      <c r="C40" s="5" t="n">
        <v>-223</v>
      </c>
      <c r="D40" s="5" t="n">
        <v>-1018</v>
      </c>
    </row>
    <row r="41">
      <c r="A41" s="4" t="inlineStr">
        <is>
          <t>Cash and cash equivalents, beginning of the period</t>
        </is>
      </c>
      <c r="C41" s="5" t="n">
        <v>101352</v>
      </c>
      <c r="D41" s="5" t="n">
        <v>92733</v>
      </c>
    </row>
    <row r="42">
      <c r="A42" s="4" t="inlineStr">
        <is>
          <t>Cash and cash equivalents, end of the period</t>
        </is>
      </c>
      <c r="C42" s="5" t="n">
        <v>96305</v>
      </c>
      <c r="D42" s="5" t="n">
        <v>128328</v>
      </c>
    </row>
    <row r="43">
      <c r="A43" s="3" t="inlineStr">
        <is>
          <t>Supplemental Cash Flow Information [Abstract]</t>
        </is>
      </c>
    </row>
    <row r="44">
      <c r="A44" s="4" t="inlineStr">
        <is>
          <t>Income taxes paid</t>
        </is>
      </c>
      <c r="C44" s="5" t="n">
        <v>25425</v>
      </c>
      <c r="D44" s="5" t="n">
        <v>29446</v>
      </c>
    </row>
    <row r="45">
      <c r="A45" s="4" t="inlineStr">
        <is>
          <t>Proceeds from Income tax refunds</t>
        </is>
      </c>
      <c r="C45" s="5" t="n">
        <v>2662</v>
      </c>
      <c r="D45" s="5" t="n">
        <v>348</v>
      </c>
    </row>
    <row r="46">
      <c r="A46" s="4" t="inlineStr">
        <is>
          <t>Restricted stock unit dividend equivalents, net of forfeitures</t>
        </is>
      </c>
      <c r="C46" s="5" t="n">
        <v>1207</v>
      </c>
      <c r="D46" s="6" t="n">
        <v>1921</v>
      </c>
    </row>
    <row r="47">
      <c r="A47" s="4" t="inlineStr">
        <is>
          <t>SICAV Preferred</t>
        </is>
      </c>
    </row>
    <row r="48">
      <c r="A48" s="3" t="inlineStr">
        <is>
          <t>Supplemental Cash Flow Information [Abstract]</t>
        </is>
      </c>
    </row>
    <row r="49">
      <c r="A49" s="4" t="inlineStr">
        <is>
          <t>Net consolidation (deconsolidation) of Company-sponsored funds</t>
        </is>
      </c>
      <c r="C49" s="5" t="n">
        <v>114192</v>
      </c>
    </row>
    <row r="50">
      <c r="A50" s="4" t="inlineStr">
        <is>
          <t>SICAV GRE</t>
        </is>
      </c>
    </row>
    <row r="51">
      <c r="A51" s="3" t="inlineStr">
        <is>
          <t>Supplemental Cash Flow Information [Abstract]</t>
        </is>
      </c>
    </row>
    <row r="52">
      <c r="A52" s="4" t="inlineStr">
        <is>
          <t>Noncontrolling interest, period increase (decrease)</t>
        </is>
      </c>
      <c r="C52" s="6" t="n">
        <v>45988</v>
      </c>
    </row>
    <row r="53"/>
    <row r="54">
      <c r="A54" s="4" t="inlineStr">
        <is>
          <t>[1]</t>
        </is>
      </c>
      <c r="B54" s="4" t="inlineStr">
        <is>
          <t>Included net income (loss) attributable to redeemable noncontrolling interests.</t>
        </is>
      </c>
    </row>
  </sheetData>
  <mergeCells count="4">
    <mergeCell ref="A1:B2"/>
    <mergeCell ref="C1:D1"/>
    <mergeCell ref="A53:C53"/>
    <mergeCell ref="B54:C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Organization and Description of BusinessCohen &amp;amp; Steers, Inc. (CNS) was organized as a Delaware corporation on March 17, 2004. CNS is the holding company for its direct and indirect subsidiaries, including Cohen &amp;amp; Steers Capital Management, Inc. (CSCM), Cohen &amp;amp; Steers Securities, LLC (CSS), Cohen &amp;amp; Steers Asia Limited (CSAL), Cohen &amp;amp; Steers UK Limited (CSUK), Cohen &amp;amp; Steers Japan Limited (CSJL) and Cohen &amp;amp; Steers Ireland Ltd. (CSIL) (collectively, the Company).The Company is a global investment manager specializing in liquid real assets, including real estate securities, listed infrastructure and natural resource equities, as well as preferred securities and other income solutions. Founded in 1986, the Company is headquartered in New York City, with offices in London, Dublin, Hong Kong and Toky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19. Recently Adopted Accounting Pronouncements —In January 2017, the Financial Accounting Standards Board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became effective on January 1, 2020. The Company's adoption of the new standard did not have a material effect on its condensed consolidated financial statements and related disclosures. In June 2016, the FASB issued guidance on the measurement of credit losses on financial instruments. This standard amended guidance related to reporting credit losses for financial assets measured at amortized cost and replaced the incurred loss impairment model with a current expected credit loss (CECL) model. CECL requires a company to estimate lifetime expected credit losses based on relevant information about historical events, current conditions and reasonable and supportable forecasts. This new guidance became effective on January 1, 2020. The Company's adoption of the new standard did not have a material effect on its condensed consolidated financial statements and related disclosures. 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 due to factors we cannot fully predict including the extent of the impact to the Company's business from the ongoing COVID-19 pandemic. The extent to which the COVID-19 pandemic may continue to impact the Company's business, results of operations, financial condition or liquidity could affect the Company's accounting estimates and will depend on ongoing and future developments which are highly uncertain and cannot be predicted, including the duration and severity of the pandemic, the prospects for a sustained recovery in the financial markets and the length of time it will take for the Company's workforce to fully and safely return to the workplace. 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Company-sponsored funds for which the Company's ownership is less than 100%. Cash and Cash Equivalents —Cash and cash equivalents are on deposit with several highly rated financial institutions and include short-term, highly-liquid investments, which are readily convertible into cash and have original maturities of three months or less. Due from/to Brokers —The Company, including the consolidated Company-sponsored funds, may transact with brokers for certain investment activities. The clearing and custody operations for these investment activities are performed pursuant to contractual agreements. The due from/to brokers balance represents cash and/or cash collateral balances at brokers/custodians and/or receivables and payables for unsettled securities transactions with brokers. Investments —Management of the Company determines the appropriate classification of its investments at the time of purchase and re-evaluates such determination no less than on a quarterly basis. At September 30, 2020, the Company's investments were comprised of the following: • Equity investments at fair value, which generally represent equity securities held within the consolidated Company-sponsored funds, individual equity securities held directly for the purposes of establishing performance track records and seed investments in Company-sponsored open-end funds where the Company has neither control nor the ability to exercise significant influence. • Trading investments, which generally represent debt securities held within the consolidated Company-sponsored funds and individual debt securities held directly for the purposes of establishing performance track records. • Held-to-maturity investments, which generally represent corporate investments in U.S. Treasury securities recorded at amortized cost. Under the CECL model, any expected credit losses are recognized as an allowance, which represents an adjustment to the amortized costs basis. The Company did not record any provision for credit losses on these securities during the nine months ended September 30, 2020. • Equity method investments, which generally represent seed investments in Company-sponsored funds in which the Company owns between 20-50% of the outstanding voting interests or when it is determined that the Company is able to exercise significant influence but not control over the investments. When using the equity method, the Company recognizes its respective share of net income or loss for the period which is recorded as gain (loss) from investments—net in the Company's condensed consolidated statements of operations. Realized and unrealized gains and losses on equity investments at fair value, trading investments and equity method investments are recorded in gain (loss) from investments—net in the Company's condensed consolidated statements of operations. From time to time, the Company, including the consolidated Company-sponsored funds, may enter into derivative contracts, including options, futures and swaps contracts, to gain exposure to the underlying commodities markets or to economically hedge market risk of the underlying portfolios. Gains and losses on derivative contracts are recorded as gain (loss) from investments—net in the Company's condensed consolidated statements of operations. The fair values of these instruments are recorded in other assets or other liabilities and accrued expenses on the Company's condensed consolidated statements of financial condition. Additionally, from time to time, the Company, including the consolidated Company-sponsored funds, may enter into forward foreign exchange contracts to economically hedge its currency exposure. These instruments are measured at fair value based on the prevailing forward exchange rate with gains and losses recorded in foreign currency gain (loss)—net in the Company’s condensed consolidated statements of operations. The fair values of these contracts are recorded in other assets or other liabilities and accrued expenses on the Company’s condensed consolidated statements of financial condition. Leases —The Company determines if an arrangement is a lease at inception. The Company has operating leases for corporate offices and certain information technology equipment and these leases are included in operating lease right-of-use (ROU) assets and operating lease liabilities on the Company’s condensed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ease term. The majority of the Company’s lease agreements do not provide an implicit rate. As a result, the Company used an incremental borrowing rate based on the information available as of the lease commencement dates in determining the present value of lease payments. The operating lease ROU asset reflects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 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 Redeemable Noncontrolling Interests —Redeemable noncontrolling interests represent third-party interests in the consolidated Company-sponsored funds. These interests are redeemable at the option of the investors and therefore are not treated as permanent equity. Redeemable noncontrolling interest is recorded at fair value which approximates the redemption value at each reporting period. Investment Advisory and Administration Fees —The Company earns revenue by providing asset management services to institutional accounts, Company-sponsored open-end and closed-end funds as well as model-based portfolios. Investment advisory fees are earned pursuant to the terms of investment management agreements and are generally based on a contractual fee rate applied to the averag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 Distribution and Service Fee Revenue —Distribution and service fee revenue is based on the average daily net assets of certain share classes of the Company's sponsored open-end funds distributed by CSS. Distribution and service fee revenue is earned daily and is generally recorded gross of any third-party distribution and service fee expense for applicable share classe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aily.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Service fees represent variable consideration, as fees are based on average assets under management which fluctuate daily. Distribution and Service Fee Expense —Distribution and service fee expense includes distribution fees, shareholder servicing fees and intermediary assistance payments. Distribution and service fee expense is recorded on an accrual basis. Distribution fees represent payments made to qualified intermediaries for (i) assistance in connection with the distribution of the Company's sponsored open-end funds' shares and (ii)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the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the average assets under management. Intermediary assistance payments represent payments to qualified intermediaries for activities related to distribution, shareholder servicing and marketing and support of the Company's sponsored open-end funds and are incremental to those described above. Intermediary assistance payments are generally based on the average assets under management. Stock-based Compensation —The Company recognizes compensation expense for the grant-date fair value of awards of equity instruments to certain employees. This expense is recognized over the period during which employees are required to provide service. Forfeitures are recorded as incurred. 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is based on the Company's best estimate of the effective tax rate expected to be applied to the full fiscal year adjusted for discrete items during the period. The calculation of tax liabilities involves dealing with uncertainties in the application of complex tax laws and regulations in a multitude of jurisdic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densed consolidated statements of operations. 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6,065,000) and ($6,326,000) at September 30, 2020 and December 31, 2019, respectively. Gains or losses resulting from transactions denominated in currencies other than the U.S. dollar within certain foreign subsidiaries are included in non-operating income (loss) in the condensed consolidated statements of operations. Gains and losses arising on revaluation of U.S. dollar-denominated assets and liabilities held by foreign subsidiaries are also included in non-operating income (loss) in the Company’s condensed consolidated statements of operations. Comprehensive Income —The Company reports all changes in comprehensive income in the condensed consolidated statements of comprehensive income. Comprehensive income generally includes net income or loss attributable to common stockholders and amounts attributable to foreign currency translation gain (loss), net of tax. Recently Issued Accounting Pronouncements —In December 2019, the FASB issued guidance to simplify the accounting for income taxes. The guidance eliminates certain exceptions related to the rate approach for intra-period tax allocation, the methodology for calculating income taxes in an interim period and the recognition of deferred tax liabilities for outside basis differences. It also clarifies and simplifies other aspects of the accounting for income taxes. This new guidance will be effective on January 1, 2021. The Company does not expect the adoption of the new standard to have a material effect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2:50Z</dcterms:created>
  <dcterms:modified xmlns:dcterms="http://purl.org/dc/terms/" xmlns:xsi="http://www.w3.org/2001/XMLSchema-instance" xsi:type="dcterms:W3CDTF">2020-11-05T17:12:50Z</dcterms:modified>
</cp:coreProperties>
</file>